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ASSET PURCHASE AGREEMENT" sheetId="11" state="visible" r:id="rId11"/>
    <sheet xmlns:r="http://schemas.openxmlformats.org/officeDocument/2006/relationships" name="DIGIMINE ACQUISITION AND PREFER" sheetId="12" state="visible" r:id="rId12"/>
    <sheet xmlns:r="http://schemas.openxmlformats.org/officeDocument/2006/relationships" name="RELATED PARTY TRANSACTIONS" sheetId="13" state="visible" r:id="rId13"/>
    <sheet xmlns:r="http://schemas.openxmlformats.org/officeDocument/2006/relationships" name="CONVERTIBLE NOTES PAYABLE" sheetId="14" state="visible" r:id="rId14"/>
    <sheet xmlns:r="http://schemas.openxmlformats.org/officeDocument/2006/relationships" name="STOCKHOLDERS DEFICIT" sheetId="15" state="visible" r:id="rId15"/>
    <sheet xmlns:r="http://schemas.openxmlformats.org/officeDocument/2006/relationships" name="COMMITMENTS AND CONTINGENCIES" sheetId="16" state="visible" r:id="rId16"/>
    <sheet xmlns:r="http://schemas.openxmlformats.org/officeDocument/2006/relationships" name="DERIVATIVE LIABILITIES" sheetId="17" state="visible" r:id="rId17"/>
    <sheet xmlns:r="http://schemas.openxmlformats.org/officeDocument/2006/relationships" name="DIGITAL CURRENCY THEFT LOS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DIGIMINE ACQUISITION AND PREF_2" sheetId="23" state="visible" r:id="rId23"/>
    <sheet xmlns:r="http://schemas.openxmlformats.org/officeDocument/2006/relationships" name="CONVERTIBLE NOTES PAYABLE (Tabl" sheetId="24" state="visible" r:id="rId24"/>
    <sheet xmlns:r="http://schemas.openxmlformats.org/officeDocument/2006/relationships" name="DERIVATIVE LIABILITIES (Tables)" sheetId="25" state="visible" r:id="rId25"/>
    <sheet xmlns:r="http://schemas.openxmlformats.org/officeDocument/2006/relationships" name="ORGANIZATION AND BASIS OF PRE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GOING CONCERN (Details Narrativ"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ASSET PURCHASE AGREEMENT (Detai" sheetId="32" state="visible" r:id="rId32"/>
    <sheet xmlns:r="http://schemas.openxmlformats.org/officeDocument/2006/relationships" name="DIGIMINE ACQUISITION AND PREF_3" sheetId="33" state="visible" r:id="rId33"/>
    <sheet xmlns:r="http://schemas.openxmlformats.org/officeDocument/2006/relationships" name="DIGIMINE ACQUISITION AND PREF_4" sheetId="34" state="visible" r:id="rId34"/>
    <sheet xmlns:r="http://schemas.openxmlformats.org/officeDocument/2006/relationships" name="DIGIMINE ACQUISITION AND PREF_5" sheetId="35" state="visible" r:id="rId35"/>
    <sheet xmlns:r="http://schemas.openxmlformats.org/officeDocument/2006/relationships" name="RELATED PARTY TRANSACTIONS (Det" sheetId="36" state="visible" r:id="rId36"/>
    <sheet xmlns:r="http://schemas.openxmlformats.org/officeDocument/2006/relationships" name="CONVERTIBLE NOTES PAYABLE (Deta" sheetId="37" state="visible" r:id="rId37"/>
    <sheet xmlns:r="http://schemas.openxmlformats.org/officeDocument/2006/relationships" name="CONVERTIBLE NOTES PAYABLE (De_2" sheetId="38" state="visible" r:id="rId38"/>
    <sheet xmlns:r="http://schemas.openxmlformats.org/officeDocument/2006/relationships" name="STOCKHOLDERS' DEFICIT (Details " sheetId="39" state="visible" r:id="rId39"/>
    <sheet xmlns:r="http://schemas.openxmlformats.org/officeDocument/2006/relationships" name="COMMITMENTS AND CONTINGENCIES (" sheetId="40" state="visible" r:id="rId40"/>
    <sheet xmlns:r="http://schemas.openxmlformats.org/officeDocument/2006/relationships" name="DERIVATIVE LIABILITIES (Details" sheetId="41" state="visible" r:id="rId41"/>
    <sheet xmlns:r="http://schemas.openxmlformats.org/officeDocument/2006/relationships" name="DERIVATIVE LIABILITIES (Detai_2" sheetId="42" state="visible" r:id="rId42"/>
    <sheet xmlns:r="http://schemas.openxmlformats.org/officeDocument/2006/relationships" name="DIGITAL CURRENCY THEFT LOSS (De" sheetId="43" state="visible" r:id="rId43"/>
  </sheets>
  <definedNames/>
  <calcPr calcId="124519" fullCalcOnLoad="1"/>
</workbook>
</file>

<file path=xl/sharedStrings.xml><?xml version="1.0" encoding="utf-8"?>
<sst xmlns="http://schemas.openxmlformats.org/spreadsheetml/2006/main" uniqueCount="535">
  <si>
    <t>Document and Entity Information - shares</t>
  </si>
  <si>
    <t>9 Months Ended</t>
  </si>
  <si>
    <t>Mar. 31, 2020</t>
  </si>
  <si>
    <t>May 11, 2020</t>
  </si>
  <si>
    <t>Document And Entity Information</t>
  </si>
  <si>
    <t>Entity Registrant Name</t>
  </si>
  <si>
    <t>INTEGRATED VENTURES, INC.</t>
  </si>
  <si>
    <t>Entity Central Index Key</t>
  </si>
  <si>
    <t>0001520118</t>
  </si>
  <si>
    <t>Document Type</t>
  </si>
  <si>
    <t>10-Q</t>
  </si>
  <si>
    <t>Amendment Flag</t>
  </si>
  <si>
    <t>false</t>
  </si>
  <si>
    <t>Current Fiscal Year End Date</t>
  </si>
  <si>
    <t>--06-30</t>
  </si>
  <si>
    <t>Entity Small Business</t>
  </si>
  <si>
    <t>true</t>
  </si>
  <si>
    <t>Entity Shell Company</t>
  </si>
  <si>
    <t>Entity Emerging Growth Company</t>
  </si>
  <si>
    <t>Entity Current Reporting Status</t>
  </si>
  <si>
    <t>Yes</t>
  </si>
  <si>
    <t>Document Period End Date</t>
  </si>
  <si>
    <t>Mar. 31,
		2020</t>
  </si>
  <si>
    <t>Entity Filer Category</t>
  </si>
  <si>
    <t>Non-accelerated Filer</t>
  </si>
  <si>
    <t>Document Fiscal Period Focus</t>
  </si>
  <si>
    <t>Q3</t>
  </si>
  <si>
    <t>Document Fiscal Year Focus</t>
  </si>
  <si>
    <t>2020</t>
  </si>
  <si>
    <t>Entity Common Stock Shares Outstanding</t>
  </si>
  <si>
    <t>Entity File Number</t>
  </si>
  <si>
    <t>333-174759</t>
  </si>
  <si>
    <t>Entity Tax Identification Number</t>
  </si>
  <si>
    <t>82-1725385</t>
  </si>
  <si>
    <t>Entity Address Address Line 1</t>
  </si>
  <si>
    <t>73 Buck Road</t>
  </si>
  <si>
    <t>Entity Address Address Line 2</t>
  </si>
  <si>
    <t>Suite 2,</t>
  </si>
  <si>
    <t>Entity Address City Or Town</t>
  </si>
  <si>
    <t>Huntingdon Valley</t>
  </si>
  <si>
    <t>Entity Address State Or Province</t>
  </si>
  <si>
    <t>PA</t>
  </si>
  <si>
    <t>Entity Address Postal Zip Code</t>
  </si>
  <si>
    <t>19006</t>
  </si>
  <si>
    <t>City Area Code</t>
  </si>
  <si>
    <t>215</t>
  </si>
  <si>
    <t>Local Phone Number</t>
  </si>
  <si>
    <t>613-1111</t>
  </si>
  <si>
    <t>Entity Interactive Data Current</t>
  </si>
  <si>
    <t>Condensed Balance Sheets - USD ($)</t>
  </si>
  <si>
    <t>Jun. 30, 2019</t>
  </si>
  <si>
    <t>Current assets:</t>
  </si>
  <si>
    <t>Cash</t>
  </si>
  <si>
    <t>Prepaid expenses and other current assets</t>
  </si>
  <si>
    <t>Equipment deposits</t>
  </si>
  <si>
    <t xml:space="preserve"> </t>
  </si>
  <si>
    <t>Total current assets</t>
  </si>
  <si>
    <t>Non-current assets:</t>
  </si>
  <si>
    <t>Property and equipment, net</t>
  </si>
  <si>
    <t>Digital currencies</t>
  </si>
  <si>
    <t>Deposits</t>
  </si>
  <si>
    <t>Total assets</t>
  </si>
  <si>
    <t>Current liabilities:</t>
  </si>
  <si>
    <t>Accounts payable</t>
  </si>
  <si>
    <t>Accrued expenses</t>
  </si>
  <si>
    <t>Due to related party</t>
  </si>
  <si>
    <t>Derivative liabilities</t>
  </si>
  <si>
    <t>Convertible notes payable, net of discounts</t>
  </si>
  <si>
    <t>Total current liabilities</t>
  </si>
  <si>
    <t>Total liabilities</t>
  </si>
  <si>
    <t>Commitments and contingencies</t>
  </si>
  <si>
    <t>Stockholders' deficit:</t>
  </si>
  <si>
    <t>Common stock, $0.001 par value, (250,000,000 shares authorized, 87,954,180 and 29,824,187 shares issued and outstanding as of March 31, 2020 and June 30, 2019, respectively)</t>
  </si>
  <si>
    <t>Additional paid-in capital</t>
  </si>
  <si>
    <t>Accumulated deficit</t>
  </si>
  <si>
    <t>Total stockholders' deficit</t>
  </si>
  <si>
    <t>Total liabilities and stockholders' deficit</t>
  </si>
  <si>
    <t>Preferred Stock Series A [Member]</t>
  </si>
  <si>
    <t>Preferred stock value</t>
  </si>
  <si>
    <t>Preferred Stock Series B [Member]</t>
  </si>
  <si>
    <t>Condensed Balance Sheets (Parenthetical) - $ / shares</t>
  </si>
  <si>
    <t>Common stock, shares par value</t>
  </si>
  <si>
    <t>Common stock, shares authorized</t>
  </si>
  <si>
    <t>Common stock, shares issued</t>
  </si>
  <si>
    <t>Common stock, shares outstanding</t>
  </si>
  <si>
    <t>Preferred stock, shares par value</t>
  </si>
  <si>
    <t>Preferred stock, shares authorized</t>
  </si>
  <si>
    <t>Preferred stock, shares issued</t>
  </si>
  <si>
    <t>Preferred stock, shares outstanding</t>
  </si>
  <si>
    <t>Condensed Statements of Operations (Unaudited) - USD ($)</t>
  </si>
  <si>
    <t>3 Months Ended</t>
  </si>
  <si>
    <t>Mar. 31, 2019</t>
  </si>
  <si>
    <t>Revenues:</t>
  </si>
  <si>
    <t>Cryptocurrency mining</t>
  </si>
  <si>
    <t>Sales of cryptocurrency mining equipment</t>
  </si>
  <si>
    <t>Total revenues</t>
  </si>
  <si>
    <t>Cost of revenues</t>
  </si>
  <si>
    <t>Gross loss</t>
  </si>
  <si>
    <t>Operating expenses:</t>
  </si>
  <si>
    <t>General and administrative</t>
  </si>
  <si>
    <t>Impairment of assets</t>
  </si>
  <si>
    <t>Total operating expenses</t>
  </si>
  <si>
    <t>Loss from operations</t>
  </si>
  <si>
    <t>Other income (expense):</t>
  </si>
  <si>
    <t>Interest expense</t>
  </si>
  <si>
    <t>Realized loss on investments</t>
  </si>
  <si>
    <t>Gain (loss) on conversion of debt</t>
  </si>
  <si>
    <t>Digital currency theft loss</t>
  </si>
  <si>
    <t>Change in fair value of derivative liabilities</t>
  </si>
  <si>
    <t>Total other income (expense)</t>
  </si>
  <si>
    <t>Loss before income taxes</t>
  </si>
  <si>
    <t>Provision for income taxes</t>
  </si>
  <si>
    <t>Net loss</t>
  </si>
  <si>
    <t>Net loss per common share:</t>
  </si>
  <si>
    <t>Basic</t>
  </si>
  <si>
    <t>Diluted</t>
  </si>
  <si>
    <t>Weighted average number of common shares outstanding:</t>
  </si>
  <si>
    <t>Condensed Statement of Stockholders Deficit (Unaudited) - USD ($)</t>
  </si>
  <si>
    <t>Total</t>
  </si>
  <si>
    <t>Series A, Preferred Stock</t>
  </si>
  <si>
    <t>Series B, Preferred Stock</t>
  </si>
  <si>
    <t>Common Stock</t>
  </si>
  <si>
    <t>Additional Paid-In Capital</t>
  </si>
  <si>
    <t>Stock Subscriptions Payable [Member]</t>
  </si>
  <si>
    <t>Retained Earnings (Accumulated Deficit)</t>
  </si>
  <si>
    <t>Balance, shares at Jun. 30, 2018</t>
  </si>
  <si>
    <t>Balance, amount at Jun. 30, 2018</t>
  </si>
  <si>
    <t>Issuance of Series B preferred stock for stock subscriptions payable, Amount</t>
  </si>
  <si>
    <t>Issuance of Series B preferred stock for stock subscriptions payable, Shares</t>
  </si>
  <si>
    <t>Issuance of Series B preferred stock to officer for compensation, shares</t>
  </si>
  <si>
    <t>Issuance of Series B preferred stock to officer for compensation, amount</t>
  </si>
  <si>
    <t>Issuance of Series B preferred stock for property and equipment, shares</t>
  </si>
  <si>
    <t>Issuance of Series B preferred stock for property and equipment, amount</t>
  </si>
  <si>
    <t>Return and cancellation of Series B preferred stock, shares</t>
  </si>
  <si>
    <t>Return and cancellation of Series B preferred stock, amount</t>
  </si>
  <si>
    <t>Conversion of Series B preferred stock to common stock, shares</t>
  </si>
  <si>
    <t>Conversion of Series B preferred stock to common stock, amount</t>
  </si>
  <si>
    <t>Common shares issued for consulting fees, shares</t>
  </si>
  <si>
    <t>Common shares issued for consulting fees, amount</t>
  </si>
  <si>
    <t>Common shares issued in cashless exercise of warrants, shares</t>
  </si>
  <si>
    <t>Common shares issued for debt discount, shares</t>
  </si>
  <si>
    <t>Common shares issued for debt discount, amount</t>
  </si>
  <si>
    <t>Common shares issued in conversion of convertible notes payable, shares</t>
  </si>
  <si>
    <t>Common shares issued in conversion of convertible notes payable, amount</t>
  </si>
  <si>
    <t>Cash received for common stock subscription</t>
  </si>
  <si>
    <t>Common shares issued in cashless exercise of warrants, amount</t>
  </si>
  <si>
    <t>Balance, shares at Mar. 31, 2019</t>
  </si>
  <si>
    <t>Balance, amount at Mar. 31, 2019</t>
  </si>
  <si>
    <t>Balance, shares at Jun. 30, 2019</t>
  </si>
  <si>
    <t>Balance, amount at Jun. 30, 2019</t>
  </si>
  <si>
    <t>Issuance of common shares in Series B preferred stock Exchange Agreement, shares</t>
  </si>
  <si>
    <t>Issuance of common shares in Series B preferred stock Exchange Agreement, amount</t>
  </si>
  <si>
    <t>Issuance of common shares in conversion of convertible notes payable, shares</t>
  </si>
  <si>
    <t>Issuance of common shares in conversion of convertible notes payable, amount</t>
  </si>
  <si>
    <t>Return and cancellation of common shares and reissuance of Series B preferred stock, shares</t>
  </si>
  <si>
    <t>Return and cancellation of common shares and reissuance of Series B preferred stock, amount</t>
  </si>
  <si>
    <t>Settlement of derivative liabilities</t>
  </si>
  <si>
    <t>Balance, shares at Mar. 31, 2020</t>
  </si>
  <si>
    <t>Balance, amount at Mar. 31, 2020</t>
  </si>
  <si>
    <t>Condensed Statements of Cash Flows (Unaudited) - USD ($)</t>
  </si>
  <si>
    <t>Cash flows from operating activities:</t>
  </si>
  <si>
    <t>Adjustments to reconcile net loss to net cash used in operating activities:</t>
  </si>
  <si>
    <t>Depreciation and amortization expense</t>
  </si>
  <si>
    <t>Amortization of debt discount</t>
  </si>
  <si>
    <t>Loan fees added to debt principal</t>
  </si>
  <si>
    <t>Loss on conversion of debt</t>
  </si>
  <si>
    <t>Realized loss on sale of investments</t>
  </si>
  <si>
    <t>Stock-based compensation - related party</t>
  </si>
  <si>
    <t>Stock-based compensation</t>
  </si>
  <si>
    <t>Changes in assets and liabilities:</t>
  </si>
  <si>
    <t>Net cash used in operating activities</t>
  </si>
  <si>
    <t>Cash flows from investing activities:</t>
  </si>
  <si>
    <t>Net proceeds from the sale of digital currencies</t>
  </si>
  <si>
    <t>Purchase of property and equipment</t>
  </si>
  <si>
    <t>Net cash provided by investing activities</t>
  </si>
  <si>
    <t>Cash flows from financing activities:</t>
  </si>
  <si>
    <t>Proceeds from convertible notes payable</t>
  </si>
  <si>
    <t>Repayment of convertible notes payable</t>
  </si>
  <si>
    <t>Proceeds from stock subscriptions payable</t>
  </si>
  <si>
    <t>Net cash provided by financing activities</t>
  </si>
  <si>
    <t>Net increase in cash</t>
  </si>
  <si>
    <t>Cash, beginning of period</t>
  </si>
  <si>
    <t>Cash, end of period</t>
  </si>
  <si>
    <t>Supplemental disclosure of cash flow information:</t>
  </si>
  <si>
    <t>Cash paid for interest</t>
  </si>
  <si>
    <t>Cash paid for income taxes</t>
  </si>
  <si>
    <t>Non-cash investing and financing activities:</t>
  </si>
  <si>
    <t>Equipment deposits for property and equipment</t>
  </si>
  <si>
    <t>Debt discount for derivative liabilities</t>
  </si>
  <si>
    <t>Common shares issued for convertible notes payable</t>
  </si>
  <si>
    <t>Common shares issued in Series B preferred stock Exchange Agreement</t>
  </si>
  <si>
    <t>Return and cancellation of common shares and reissuance of Series B preferred stock</t>
  </si>
  <si>
    <t>Series B preferred shares issued for stock subscription payable</t>
  </si>
  <si>
    <t>Common shares issued for cashless exercise of warrants</t>
  </si>
  <si>
    <t>Common shares issued for debt discount</t>
  </si>
  <si>
    <t>Common shares issued for conversion of Series B preferred stock</t>
  </si>
  <si>
    <t>Series B preferred shares for property and equipment</t>
  </si>
  <si>
    <t>Series B preferred shares returned and cancelled</t>
  </si>
  <si>
    <t>ORGANIZATION AND BASIS OF PRESENTATION</t>
  </si>
  <si>
    <t>NOTE 1 - ORGANIZATION AND BASIS OF PRESENTATION</t>
  </si>
  <si>
    <t xml:space="preserve"> Organization Integrated Ventures, Inc. (the "Company," "we," "our," or "EMS Find") was incorporated in the State of Nevada on March 22, 2011, under the name of Lightcollar, Inc. On March 20, 2015, the Company amended its articles of incorporation and changed its name from Lightcollar, Inc. to EMS Find, Inc. On May 30, 2017, Integrated Ventures, Inc. (“Integrated Ventures”), a Nevada corporation, was formed as a wholly owned subsidiary of the Company. Pursuant to an Agreement and Plan of Merger dated May 30, 2017, Integrated Ventures was merged into the Company, with the Company being the surviving corporation and changing its name to Integrated Ventures, Inc. The Company has discontinued its prior operations and changed its business focus from its prior technologies relating to the EMS Find platform to acquiring, launching and operating companies in the cryptocurrency sector, mainly in digital currency mining, equipment manufacturing, and sales of branded mining rigs, as well as blockchain software development. The Company is developing and acquiring a diverse portfolio of digital currency assets and block chain technologies and mining revenues commenced in November 2017. Cryptocurrencies are a medium of exchange that uses decentralized control (a block chain) as opposed to a central bank to track and validate transactions. The Company, through its wholly owned subsidiary, BitcoLab, Inc., is currently mining Bitcoin, Litecoin and Ethereum, whereby the Company earns revenue by solving “blocks” to be added to the block chain. In May 2019, the Company consolidated all of its mining operations and signed a three-year lease and power purchase agreement with PetaWatt Properties, LLC, located in upstate New York. Basis of Presentation The accompanying unaudited condensed financial statements of the Company have been prepared in accordance with U.S. generally accepted accounting principles ("US GAAP") for interim financial information and the instructions to Form 10-Q and Article 8 of Regulation S-X. The results of operations for the interim periods ended March 31, 2020 shown in this report are not necessarily indicative of results to be expected for the full fiscal year ending June 30, 2020. In the opinion of the Company's management, the information contained herein reflects all adjustments (consisting of normal recurring adjustments) necessary for a fair presentation of the Company's results of operations, financial position and cash flows. The unaudited interim financial statements should be read in conjunction with the audited financial statements in the Company's Annual Report on Form 10-K for the year ended June 30, 2019 filed on September 30, 2019 and Management's Discussion and Analysis of Financial Condition and Results of Operations. </t>
  </si>
  <si>
    <t>SUMMARY OF SIGNIFICANT ACCOUNTING POLICIES</t>
  </si>
  <si>
    <t>NOTE 2 - SUMMARY OF SIGNIFICANT ACCOUNTING POLICIES</t>
  </si>
  <si>
    <t>The significant accounting policies of the Company are disclosed in Notes to Financial Statements included in the Company’s Annual Report on Form 10-K. The following summary of significant accounting policies of the Company is presented to assist in understanding the Company’s interim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 Digital Currencies Digital currencies consist of Bitcoin, Litecoin and Ethereum, generally received for the Company’s own account as compensation for cryptocurrency mining services. Given that there is limited precedent regarding the classification and measurement of cryptocurrencies under current Generally Accepted Accounting Principles (“GAAP”), the Company has determined to account for these digital currencies as indefinite-lived intangible assets in accordance with Accounting Standards Update ("ASU") No. 350, Intangibles – Goodwill and Other Property and Equipment Property and equipment, consisting primarily of computer and other cryptocurrency mining equipment (transaction verification servers) and leasehold improvements, is stated at the lower of cost or estimated realizable value and is depreciated when placed into service using the straight-line method over estimated useful lives. The Company operates in an emerging industry for which limited data is available to make estimates of the useful economic lives of specialized equipment. Management has assessed the basis of depreciation of these assets and believes they should be depreciated over a three-year period due to technological obsolescence reflecting rapid development of hardware that has faster processing capacity and other factors. During the nine months ended March 31, 2019, the Company wrote down cryptocurrency mining equipment by $2,097,930 to estimated net realizable value. Maintenance and repairs are expensed as incurred and improvements are capitalized. Gains or losses on the disposition of property and equipment are recorded upon disposal. Management has determined that the three-year diminishing value best reflects the current expected useful life of transaction verification servers. This assessment takes into consideration the availability of historical data and management’s expectations regarding the direction of the industry including potential changes in technology. Management will review this estimate annually and will revise such estimates as and when data becomes availabl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Payments to equipment suppliers prior to shipment of the equipment are recorded as equipment deposits.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Where the number of warrants or common shares to be issued under these agreements is indeterminate, the Company has concluded that the equity environment is tainted, and all additional warrants and convertible debt are included in the value of the derivatives. We estimate the fair value of the derivatives associated with our convertible notes payable, common stock issuable pursuant to a Series B preferred stock Exchange Agreement and a stock subscription payable using, as applicable, either the Black-Scholes pricing model or multinomial lattice models that value the derivative liability based on a probability weighted discounted cash flow model using future projections of the various potential outcomes. We estimate the fair value of the derivative liabilities at the inception of the financial instruments, and, in the case of our convertible notes payable,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 Impairment of Long-Lived Assets All assets, including intangible assets subject to amortization, are reviewed for impairment when changes in circumstances indicate that the carrying amount of the asset may not be recoverable in accordance with ASC 350 and ASC 360. If the carrying amount of the asset exceeds the expected undiscounted cash flows of the asset, an impairment charge is recognized equal to the amount by which the carrying amount exceeds fair value or net realizable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Total impairment expense, consisting of write downs for cryptocurrency mining equipment totaled $2,097,930 for the nine months ended March 31, 2019. We reported no impairment expense for the three months and nine months ended March 31, 2020. Fair Value of Financial Instruments Disclosures about fair value of financial instruments require disclosure of the fair value information, whether or not recognized in the balance sheet, where it is practicable to estimate that value. As of March 31, 2020 and June 30, 2019, the amounts reported for cash, prepaid expenses and other current assets, equipment deposits, accounts payable, accrued expenses and due to related party approximat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derivative liabilities are measured at fair value on a recurring basis and estimated as follows: Total Level 1 Level 2 Level 3 March 31, 2020: Derivative liabilities $ 254,528 $ - $ - $ 254,528 Total liabilities measured at fair value $ 254,528 $ - $ - $ 254,528 June 30, 2019: Derivative liabilities $ 1,617,774 $ - $ - $ 1,617,774 Total liabilities measured at fair value $ 1,617,774 $ - $ - $ 1,617,774 Stock-Based Compensation The Company accounts for all equity-based payments in accordance with ASC Topic 718, Compensation – Stock Compensation. The Company accounts for non-employee share-based awards based upon ASC 505-50, Equity-Based Payments to Non-Employees. Revenue Recognition Effective July 1, 2018, we adopted ASC 606, Revenue from Contracts with Customers, as amended, using the modified retrospective method, which requires the cumulative effect of adoption to be recognized as an adjustment to opening retained earnings in the period of adoption. There was no cumulative effect of adopting the new standard and no impact on our financial statements. The new standar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Our revenues currently consist of cryptocurrency mining revenues and revenues from the sale of cryptocurrency mining equipment recognized in accordance with ASC 606 as discussed above. Amounts collected from customers prior to shipment of products are recorded as deferred revenue. The Company earns its cryptocurrency mining revenues by providing transaction verification services within the digital currency networks of cryptocurrencies, such as Bitcoin, Litecoin and Ethereum. The Company satisfies its performance obligation at the point in time that the Company is awarded a unit of digital currency through its participation in the applicable network and network participants benefit from the Company’s verification service. In consideration for these services, the Company receives digital currencies, which are recorded as revenue using the closing U.S. dollar price of the related cryptocurrency on the date of receipt. Expenses associated with running the cryptocurrency mining operations, such as equipment depreciation, rent, operating supplies, rent, utilities and monitoring services are recorded as cost of revenues. There is currently no specific definitive guidance in GAAP or alternative accounting frameworks for the accounting for the production and mining of digital currencies and management has exercised significant judgment in determining appropriate accounting treatment for the recognition of revenue for mining of digital currencies. Management has examined various factors surrounding the substance of the Company’s operations and the guidance in ASC 606, including identifying the transaction price, when performance obligations are satisfied, and collectability is reasonably assured being the completion and addition of a block to a blockchain and the award of a unit of digital currency to the Company. In the event authoritative guidance is enacted by the FASB, the Company may be required to change its policies which could result in a change in the Company’s financial statements. Income Taxes The Company adopted the provisions of ASC 740-10, Accounting for Uncertain Income Tax Positions. The Company adopted ASC 740-10, Definition of Settlement in FASB Interpretation No. 48, Income (Loss) Per Share Basic net income or loss per share is calculated by dividing net income or loss by the weighted average number of common shares outstanding for the period. Diluted income or loss per share reflects the potential dilution that could occur if securities or other contracts to issue common stock, such as “in-the-money” stock options and warrants, convertible debt and convertible preferred stock, were exercised or converted into common stock. Equivalent shares are not utilized when the effect is anti-dilutive. For the three months and nine months ended March 31, 2020 and 2019, potential dilutive securities had an anti-dilutive effect and were not included in the calculation of diluted net loss per common share, therefore, basic net loss per share is the same as diluted net loss per share. Recently Issued Accounting Pronouncements In December 2019, the FASB issued ASU 2019-12, “Simplifying the Accounting for Income Taxes” (Income Taxes Topic 740). In February 2016, the FASB issued ASU 2016-02, Leases (Topic 842) Adoption of the new lease pronouncement did not have a material impact on the Company’s financial statements. The Company concluded that the new lease pronouncement is not applicable to its New York lease and power purchase agreement, for which the Company’s sole obligation is to pay the lessor a contractual dollar amount per kilowatt hour of electricity consumed in the Company’s cryptocurrency mining operations. Although there are other new accounting pronouncements issued or proposed by the FASB, which the Company has adopted or will adopt, as applicable, the Company does not believe any of these accounting pronouncements has had or will have a material impact on its financial position or results of operations. Reclassifications Certain amounts in the condensed financial statements for the prior-year periods have been reclassified to conform to the presentation for the current-year periods.</t>
  </si>
  <si>
    <t>GOING CONCERN</t>
  </si>
  <si>
    <t>NOTE 3 - GOING CONCERN</t>
  </si>
  <si>
    <t xml:space="preserve"> The Company has reported recurring operating losses since its inception and used net cash in operating activities of $639,079 in the nine months ended March 31, 2020. As of March 31, 2020, the Company had an accumulated deficit of $21,556,787. These conditions raise substantial doubt about the Company's ability to continue as a going concern. The accompanying financial statements have been prepared in conformity with U.S. GAAP, which contemplate continuation of the Company as a going concern and the realization of assets and satisfaction of liabilities in the normal course of business. The ability of the Company to reach a successful level of operations is dependent on the execution of management's plans, which include the raising of capital through the debt and/or equity markets, until such time that funds provided by operations are sufficient to fund working capital requirements. If the Company were not to continue as a going concern, it would likely not be able to realize its assets at values comparable to the carrying value or the fair value estimates reflected in the balances set out in the preparation of the financial statements. There can be no assurances that the Company will be successful in attaining a profitable level of operations or in generating additional cash from the equity/debt markets or other sources fund its operations. The financial statements do not include any adjustments relating to the recoverability of assets and classification of assets and liabilities that might be necessary. Should the Company not be successful in its business plan or in obtaining the necessary financing to fund its operations, the Company would need to curtail certain or all operational activities and/or contemplate the sale of its assets, if necessary.</t>
  </si>
  <si>
    <t>PROPERTY AND EQUIPMENT</t>
  </si>
  <si>
    <t>NOTE 4 - PROPERTY AND EQUIPMENT</t>
  </si>
  <si>
    <t>Property and equipment consisted of the following at: March 31, 2020 June 30, 2019 Cryptocurrency mining equipment $ 1,730,900 $ 1,579,580 Furniture and equipment 16,366 16,366 Total 1,747,266 1,595,946 Less accumulated depreciation and amortization (994,429 ) (556,263 ) Net $ 752,837 $ 1,039,683 Depreciation and amortization expense, included in cost of revenues, was $143,924 and $136,916 for the three months ended March 31, 2020 and 2019, respectively, and $438,166 and $383,912 for the nine months ended March 31, 2020 and 2019, respectively.</t>
  </si>
  <si>
    <t>ASSET PURCHASE AGREEMENT</t>
  </si>
  <si>
    <t>NOTE 5 - ASSET PURCHASE AGREEMENT</t>
  </si>
  <si>
    <t>On August 2, 2018, the Company entered into an Asset Purchase Agreement with Secure Hosting LLC, a Florida limited liability, for the purchase of 182 Ethereum mining machines. As consideration for the purchase of the machines, the Company issued 38,018 restricted shares of its Series B convertible preferred stock, valued on an “as converted to common” basis at an aggregate of $3,003,422, based on the market value of the Company’s common stock on the date of the transaction. Of the 182 machines purchased, 152 were placed into operations, and 30 units deemed to be under-performing will be utilized by the Company as repair parts or sold as repair parts. The Company performed a lower of cost or market impairment analysis on the machines purchased, including writing off the purchase price allocated to the defective machines, and recorded an impairment expense of $2,097,930, which amount is included in operating expenses for the nine months ended March 31, 2019. The Agreement contains customary representations and warranties and covenants as of the Closing Date, including, without limitation, that the Equipment is (i) in good condition, (ii) free of all liens, (iii) not subject to any intellectual property rights other than software used in the Equipment and (iv) covered by certain manufacturer warranties. Because a portion of the machines were defective, certain shares of the Series B preferred stock issued in the transaction were subsequently returned to the Company and cancelled.</t>
  </si>
  <si>
    <t>DIGIMINE ACQUISITION AND PREFERRED STOCK EXCHANGE AGREEMENT</t>
  </si>
  <si>
    <t>NOTE 6 - DIGIMINE ACQUISITION AND PREFERRED STOCK EXCHANGE AGREEMENT</t>
  </si>
  <si>
    <t>In April 2018, the Company acquired the digital currency mining operations of digiMine LLC (“digiMine”) through two Asset Purchase Agreements (the “digiMine Acquisition”) in a transaction recorded as a business combination. On April 16, 2018, the Company entered into an Asset Purchase Agreement with digiMine for the purchase of digiMine’s digital currency mining assets located in Marlboro, New Jersey, the principal assets consisting of: 150 cryptocurrency mining machines; all right, title and interest in, the lease and leasehold improvements for the premises on which digiMine’s business operates; all books and records pertaining to ownership of digiMine’s business as applicable; and restricted cash of $175,000. The Company issued 16,666 shares of its Series B preferred stock to digiMine. The Company also entered into a separate Security and Pledge Agreement, dated as of April 13, 2018, securing its obligations to digiMine under the Asset Purchase Agreement. digiMine has the right (the “Put-Back Right”), at any time commencing April 1, 2019, to require that the Company redeem for cash any of Seller’s then-outstanding Shares at a redemption price equal to 72% of the Shares. The Conversion Amount on execution is equal to $1,200,000 (the “Put-Back Price”) of such Shares; provided, that the Put Back Right expires with respect to any of the Shares at such time as the Shares are registered for resale. Each of the Shares for purposes of the Put-Back Price is equal to a fixed price of $100 per share. On April 30, 2018, the Company entered into a second Asset Purchase Agreement with digiMine for the purchase of digiMine’s digital currency mining assets located in Marlboro, New Jersey, the principal assets consisting of: 97 cryptocurrency mining machines and computer workstation; digital currency portfolio with an estimated value of $15,487; all right, title and interest in, the lease and leasehold improvements for the premises on which digiMine’s business operates; all books and records pertaining to ownership of digiMine’s business as applicable; and restricted cash of $200,000. The Company issued 20,000 shares of its Series B preferred stock to digiMine. The Company also entered into a separate Security and Pledge Agreement, dated as of April 30, 2018, securing its obligations to digiMine under the Agreement. digiMine has the right (the “Put-Back Right”), at any time commencing May 1, 2019, to require that the Company redeem for cash any of Seller’s then-outstanding Shares at a redemption price equal to 72% of the Shares. The Conversion Amount on execution is equal to $1,440,000 (the “Put-Back Price”) of such Shares; provided, that the Put Back Right expires with respect to any of the Shares at such time as the Shares are registered for resale. Each of the Shares for purposes of the Put-Back Price is equal to a fixed price of $100 per share. The Company has identified the Put-Back Rights associated with the two Asset Purchase Agreements as derivatives. The Company engaged an independent valuation firm to estimate the fair value of the Series B preferred stock issued in the two Asset Purchase Agreements, to estimate the value of the derivative liabilities associated with the Put-Back Rights, and allocate the total consideration paid to the assets acquired. The valuation firm developed multinomial lattice models that valued the derivative liability based on a probability weighted discounted cash flow model using future projections of the various potential outcomes. The total consideration paid in the Acquisition is summarized as follows: Value of 36,667 total Series B preferred shares $ 1,163,806 Derivative liabilities associated with Put-Back Rights 3,729,109 Total consideration paid $ 4,892,915 The total consideration paid was allocated to the fair value of the assets acquired as follows: Restricted cash $ 375,000 Property and equipment 350,349 Digital currencies 14,056 Goodwill 4,153,510 Total consideration allocated $ 4,892,915 No liabilities of digiMine were assumed by the Company in the Acquisition. The excess of consideration paid over fair value of assets acquired was recorded as goodwill. The Company performed an impairment analysis on the goodwill at June 30, 2018 and recorded an impairment expense of $4,153,510, which amount is included in operating expenses for the year ended June 30, 2018. The total cash acquired of $375,000 was restricted to fund digital mining operations. As of June 30, 2019, the restricted cash had been fully utilized in digital mining operations. On May 21, 2019, the Company and digiMine entered into an Exchange Agreement (the “Preferred Stock Exchange Agreement”) pursuant to which DigiMine agreed to surrender the remaining 20,000 shares of the Company’s Series B preferred stock held by it and terminate its rights under the Security and Pledge Agreement, dated April 30, 2018, in exchange for 10,000,000 shares (“Exchange Shares”) of the Company’s common stock, which are to be issued in ten tranches of 1,000,000 shares each beginning ten trading days after the date of the Exchange Agreement and each ten trading days thereafter. The Company identified a derivative liability associated with the obligation to issue the common shares recorded initially at $1,650,000 and recorded a loss on the Series B preferred stock exchange of $1,650,000. With the sale of the 16,666 shares of Series B preferred stock by digiMine in April and May of 2019 and with the completion of the Exchange Agreement, the Put-Back Rights in connection with the April 16 and April 30, 2018 Asset Purchase Agreements have been eliminated and the associated derivative liability settled. During the nine months ended March 31, 2020, the Company issued digiMine a total of 8,000,000 common shares valued at $479,800 pursuant to the Preferred Stock Exchange Agreement, extinguishing the obligation in full.</t>
  </si>
  <si>
    <t>RELATED PARTY TRANSACTIONS</t>
  </si>
  <si>
    <t>NOTE 7 - RELATED PARTY TRANSACTIONS</t>
  </si>
  <si>
    <t>We have one executive officer, Steve Rubakh, who is currently our only full-time employee and sole member of our Board of Directors. Mr. Rubakh is paid an annual salary established by the Board of Directors and is issued shares of Series B preferred stock for additional compensation. The number of shares issued, generally on a quarterly basis, is at the discretion of the Board of Directors. On February 25, 2020, the Company issued to Mr. Rubakh 100,000 total shares of Series B convertible preferred stock valued on an “as converted to common” basis at $120,000. On July 1, 2018, the Company issued to Mr. Rubakh 5,000 shares of Series B convertible preferred stock valued on an “as converted to common” basis at $417,000. The stock-based compensation – related party is included in general and administrative expenses in the accompanying statements of operations. On February 27, 2020, Mr. Rubakh returned 3,000,000 shares of the Company’s common stock and was issued 30,000 shares of the Company’s Series B preferred stock. The common shares returned were previously issued to Mr. Rubakh in conversion of 30,000 shares of Series B preferred stock. The common shares were canceled and the transaction was recorded at the par value of the common and Series B preferred stock.</t>
  </si>
  <si>
    <t>CONVERTIBLE NOTES PAYABLE</t>
  </si>
  <si>
    <t>NOTE 8 - CONVERTIBLE NOTES PAYABLE</t>
  </si>
  <si>
    <t>Convertible notes payable, all classified as current, consist of the following: March 31, 2020 June 30, 2019 Debt Debt Principal Discount Net Principal Discount Net Geneva Roth Remark Holdings, Inc. #2 $ - $ - $ - $ 43,000 $ 11,582 $ 31,418 Geneva Roth Remark Holdings, Inc. #3 - - - 78,000 24,253 53,747 Geneva Roth Remark Holdings, Inc. #4 - - - 63,000 21,605 41,395 BHP Capital NY, Inc. #2 - - - 38,500 16,748 21,752 Armada Investment Fund, LLC #2 38,500 - 38,500 38,500 16,747 21,753 Jefferson Street Capital LLC - - - 38,500 16,747 21,753 St. George Investments LLC - - - 500,000 234,671 265,329 Armada Investment Fund, LLC #3 99,200 12,166 87,034 - - - BHP Capital NY, Inc. #3 122,500 15,741 106,759 - - - BHP Capital NY, Inc. #4 66,000 20,939 45,061 - - - Armada Investment Fund, LLC #5 20,000 4,748 15,252 - - - Armada Investment Fund, LLC #6 22,000 6,800 15,200 - - - BHP Capital NY, Inc. #5 83,333 34,594 48,739 - - - BHP Capital NY, Inc. #6 60,500 26,257 34,243 - - - Armada Investment Fund, LLC #7 88,000 38,345 49,655 - - - Total $ 600,033 $ 159,590 $ 440,443 $ 799,500 $ 342,353 $ 457,147 On February 6, 2019, the Company entered into a second convertible promissory note with Geneva Roth Remark Holdings, Inc. (“Geneva” in the principal amount of $43,000. The note matures on February 6, 2020 and bears interest at 10%. A debt discount of $19,128 was recorded, including a derivative liability of $16,128. Geneva has the right beginning on the date that is 170 days following the date of the note to convert principal and accrued interest into shares of the Company’s common stock. The conversion price is 70% of the average of the three lowest trading prices (closing bid prices) of the Company’s common stock during the ten trading days ending on the latest complete trading day prior to the date of conversion. In August 2019, Geneva converted the entire principal of $43,000 and accrued interest payable of $2,150 into common shares of the Company, extinguishing the debt in full. As of March 31, 2020, the debt discount had been amortized in full to interest expense. On March 21, 2019, the Company entered into a third convertible promissory note with Geneva in the principal amount of $78,000. The note matures on March 21, 2020 and bears interest at 10%. A debt discount of $33,496 was recorded, including a derivative liability of $30,496. Geneva has the right beginning on the date that is 170 days following the date of the note to convert principal and accrued interest into shares of the Company’s common stock. The conversion price is 70% of the average of the three lowest trading prices (closing bid prices) of the Company’s common stock during the ten trading days ending on the latest complete trading day prior to the date of conversion. In September and October 2019, Geneva converted principal of $78,000 and accrued interest of $3,900 into common shares of the Company, extinguishing the debt in full. As of March 31, 2020, the debt discount had been amortized in full to interest expense. On April 18, 2019, the Company entered into a fourth convertible promissory note with Geneva in the principal amount of $63,000. The note matures on April 18, 2020 and bears interest at 10%. A debt discount of $26,988 was recorded, including a derivative liability of $23,988. Geneva has the right beginning on the date that is 170 days following the date of the note to convert principal and accrued interest into shares of the Company’s common stock. The conversion price is 70% of the average of the three lowest trading prices (closing bid prices) of the Company’s common stock during the ten trading days ending on the latest complete trading day prior to the date of conversion. Pursuant to an Assignment Agreement dated October 11, 2019, Geneva assigned $63,000 principal and $3,003 accrued interest to Armada Investment Fund, LLC (“Armada”). As of March 31, 2020, the debt discount had been amortized in full to interest expense. On May 15, 2019, the Company entered into a second convertible promissory note with Armada in the principal amount of $38,500, with an original issue discount of $2,500. The note bears interest at 8%. The maturity date of the note has been extended to August 15, 2020. A debt discount of $20,098 was recorded, including a derivative liability of $15,598. Armada has the right beginning on the date that is 31 days following the date of the note to convert principal and accrued interest into shares of the Company’s common stock. The conversion price is 70% of the average of the three lowest trading prices (lowest bid prices) of the Company’s common stock during the ten trading days ending on the latest complete trading day prior to the date of conversion. As of March 31, 2020, the debt discount had been amortized in full to interest expense and there was accrued interest $2,709. The Company recorded a derivative liability of $18,099 as of March 31, 2020. On May 15, 2019, the Company entered into a second convertible promissory note with BHP Capital NY, Inc. (“BHP”) in the principal amount of $38,500, with an original issue discount of $2,500. The note matures on February 15, 2020 and bears interest at 8%. A debt discount of $20,097 was recorded, including a derivative liability of $15,597. BHP has the right beginning on the date that is 31 days following the date of the note to convert principal and accrued interest into shares of the Company’s common stock. The conversion price is 70% of the average of the three lowest trading prices (lowest bid prices) of the Company’s common stock during the ten trading days ending on the latest complete trading day prior to the date of conversion. In November and December 2019 and January 2020, BHP converted the entire principal of $38,500, accrued interest of $1,933 and conversion fees of $1,000 into common shares of the Company, extinguishing the debt in full. As of March 31, 2020, the debt discount had been amortized in full to interest expense. On May 15, 2019, the Company entered into a convertible promissory note with Jefferson Street Capital LLC (“Jefferson”) in the principal amount of $38,500, with an original issue discount of $2,500. The note matures on February 15, 2020 and bears interest at 8%. A debt discount of $20,097 was recorded, including a derivative liability of $15,597. Jefferson has the right beginning on the date that is 31 days following the date of the note to convert principal and accrued interest into shares of the Company’s common stock. The conversion price is 70% of the average of the three lowest trading prices (lowest bid prices) of the Company’s common stock during the ten trading days ending on the latest complete trading day prior to the date of conversion. In November and December 2019 and January 2020, Jefferson converted the entire principal of $38,500, accrued interest of $1,540 and conversion fees of $2,000 into common shares of the Company, extinguishing the debt in full. As of March 31, 2020, the debt discount had been amortized in full to interest expense. On June 26, 2019, the Company entered into an Exchange Agreement with St. George Investments LLC (“St. George”) pursuant to which a convertible promissory note payable to St. George in the principal amount of $500,000 was issued in consideration for the surrender by St. George of all outstanding warrants, which amount was recorded as a loss on settlement of warrants. The warrants were issued by the Company on January 19, 2018. The maturity date of the note was extended to June 26, 2020. The note bears interest at 5%. A debt discount and derivative liability of $239,773 was recorded at the inception of the note. St. George has the right beginning on the date of the note to convert principal and accrued interest into shares of the Company’s common stock. The conversion price is 80% of the average of the three lowest closing prices of the Company’s common stock during the twenty trading days preceding the date of conversion. During the nine months ended March 31, 2020, St. George converted principal of $369,692 and accrued interest of $7,838 into common shares of the Company. The remaining principal balance of $130,308 and accrued interest of $1,160 were repaid in cash in March 2020. As of March 31, 2020, the debt discount had been amortized in full to interest expense. On July 3, 2019, the Company entered into a third convertible promissory note with Armada in the principal amount of $137,500, with an original issue discount of $12,500. The note matures on July 3, 2020 and bears interest at 8%. A debt discount of $73,573 was recorded, including a derivative liability of $59,573. Armada has the right beginning on the date that is 31 days following the date of the note to convert principal and accrued interest into shares of the Company’s common stock. The conversion price is 70% of the average of the five lowest trading prices (lowest bid prices) of the Company’s common stock during the fifteen trading days ending on the latest complete trading day prior to the date of conversion. During the February and March 2020, Armada converted principal of $38,300, accrued interest of $7,500 and fees of $1,000 into common shares of the Company, resulting in a principal balance of $99,200 at March 31, 2020. As of March 31, 2020, debt discount of $61,407 had been amortized and there was accrued interest payable of $455. The Company recorded a derivative liability of $44,533 as of March 31, 2020. On July 3, 2019, the Company entered into a third convertible promissory note with BHP in the principal amount of $137,500, with an original issue discount of $12,500. The note matures on July 3, 2020 and bears interest at 8%. A debt discount of $73,584 was recorded, including a derivative liability of $59,584. BHP has the right beginning on the date that is 31 days following the date of the note to convert principal and accrued interest into shares of the Company’s common stock. The conversion price is 70% of the average of the five lowest trading prices (lowest bid prices) of the Company’s common stock during the fifteen trading days ending on the latest complete trading day prior to the date of conversion. In February 2020, BHP converted principal of $15,000, accrued interest of $6,540 and fees of $500 into common shares of the Company, resulting in a principal balance of $122,500 at March 31, 2020. As of March 31, 2020, debt discount of $57,843 had been amortized and there was accrued interest payable of $1,493. The Company recorded a derivative liability of $52,245 as of March 31, 2020. On October 11, 2019, Geneva assigned a convertible promissory note with a principal balance of $63,000 and accrued interest payable of $3,003 to Armada. Armada assumed the right beginning on the date that is 170 days following April 18, 2019, the date of the original note, to convert principal and accrued interest into shares of the Company’s common stock. The conversion price of the fourth Armada convertible note is 70% of the average of the three lowest trading prices (lowest bid prices) of the Company’s common stock during the ten trading days ending on the latest complete trading day prior to the date of conversion. The Company and Armada also entered into an agreement on November 1, 2019 whereby Armada agreed to limit its conversions of this note to no more than $20,000 note principal every thirty days. During November 2019 through January 2020, Armada converted the entire principal of $63,000 and accrued interest of $4,031 into common shares of the Company, extinguishing the debt in full. As of March 31, 2020, the debt discount had been amortized in full to interest expense. In consideration for the November 1, 2019 agreement to limit conversions of the fourth Armada note, the Company issued to Armada a fifth convertible promissory note in the principal amount of $20,000. The note matures on November 1, 2020 and bears interest at 8%. A debt discount of $8,082 was recorded, consisting of a derivative liability. Armada has the right beginning on the date that is 31 days following the date of the note to convert principal and accrued interest into shares of the Company’s common stock. The conversion price is 70% of the average of the five lowest trading prices (lowest bid prices) of the Company’s common stock during the fifteen trading days ending on the latest complete trading day prior to the date of conversion. As of March 31, 2020, $3,334 of the debt discount had been amortized and there was accrued interest payable of $662. The Company recorded a derivative liability of $9,091 as of March 31, 2020. On November 21, 2019, the Company entered into a sixth convertible promissory note with Armada in the principal amount of $22,000, with an original issue discount of $2,000. The note matures on November 21, 2020 and bears interest at 8%. A debt discount of $10,590 was recorded, including a derivative liability of $8,090. Armada has the right beginning on the date that is 31 days following the date of the note to convert principal and accrued interest into shares of the Company’s common stock. The conversion price is 70% of the average of the five lowest trading prices (lowest bid prices) of the Company’s common stock during the fifteen trading days ending on the latest complete trading day prior to the date of conversion. As of March 31, 2020, $3,790 of the debt discount had been amortized and there was accrued interest payable of $632. The Company recorded a derivative liability of $8,899 as of March 31, 2020. On December 2, 2019, the Company entered into a fourth convertible promissory note with BHP in the principal amount of $66,000, with an original issue discount of $6,000. The note matures on December 2, 2020 and bears interest at 8%. A debt discount of $73,584 was recorded, including a derivative liability of $59,584. BHP has the right beginning on the date that is 31 days following the date of the note to convert principal and accrued interest into shares of the Company’s common stock. The conversion price is 70% of the average of the three lowest trading prices (lowest bid prices) of the Company’s common stock during the fifteen trading days ending on the latest complete trading day prior to the date of conversion. As of March 31, 2020, $10,214 of the debt discount had been amortized and there was accrued interest payable of $1,736. The Company recorded a derivative liability of $26,570 as of March 31, 2020. On February 20, 2020, the Company entered into a fifth convertible promissory note with BHP in the principal amount of $83,333, with an original issue discount of $8,333. The note matures on November 20, 2020, and bears interest at 8%. A debt discount of $40,507 was recorded, including a derivative liability of $30,674. BHP has the right beginning on the date that is 31 days following the date of the note to convert principal and accrued interest into shares of the Company’s common stock. The conversion price is 70% of the average of the three lowest trading prices (lowest bid prices) of the Company’s common stock during the fifteen trading days ending on the latest complete trading day prior to the date of conversion. As of March 31, 2020, $5,913 of the debt discount had been amortized and there was accrued interest payable of $731. The Company recorded a derivative liability of $33,177 as of March 31, 2020. On March 4, 2020, the Company entered into a sixth convertible promissory note with BHP in the principal amount of $60,500, with an original issue discount of $6,500. The note matures on March 4, 2021, and bears interest at 8%. A debt discount of $28,354 was recorded, including a derivative liability of $22,854. BHP has the right beginning on the date that is 31 days following the date of the note to convert principal and accrued interest into shares of the Company’s common stock. The conversion price is 70% of the average of the five lowest trading prices (lowest bid prices) of the Company’s common stock during the fifteen trading days ending on the latest complete trading day prior to the date of conversion. As of March 31, 2020, $2,097 of the debt discount had been amortized and there was accrued interest payable of $358. The Company recorded a derivative liability of $24,096 as of March 31, 2020. On March 4, 2020, the Company entered into a seventh convertible promissory note with Armada in the principal amount of $88,000, with an original issue discount of $8,000. The note matures on March 4, 2021, and bears interest at 8%. A debt discount of $41,408 was recorded, including a derivative liability of $33,408. Armada has the right beginning on the date that is 31 days following the date of the note to convert principal and accrued interest into shares of the Company’s common stock. The conversion price is 70% of the average of the five lowest trading prices (lowest bid prices) of the Company’s common stock during the fifteen trading days ending on the latest complete trading day prior to the date of conversion. As of March 31, 2020, $3,063 of the debt discount had been amortized and there was accrued interest payable of $521. The Company recorded a derivative liability of $35,207 as of March 31, 2020.</t>
  </si>
  <si>
    <t>STOCKHOLDERS DEFICIT</t>
  </si>
  <si>
    <t>NOTE 9 - STOCKHOLDERS' DEFICIT</t>
  </si>
  <si>
    <t>Preferred Stock Series A Preferred Stock On January 25, 2019, the Board of Directors of the Company approved a resolution to increase the number of authorized preferred shares to 20,000,000 shares. In March 2015, the Company filed with the State of Nevada a Certificate of Designation establishing the designations, preferences, limitations and relative rights of 1,000,000 shares of the Company's Series A preferred stock. Holders of the Series A preferred stock have the right to vote in aggregate, on all shareholder matters equal to 1,000 votes per share of Series A preferred stock. The shares of Series A preferred stock are not convertible into shares of common stock. The Company has 1,000,000 shares of Series A preferred stock authorized, with 500,000 shares issued and outstanding as of March 31, 2020 and June 30, 2019, which were issued in March 2015 to members of the Company’s Board of Directors in consideration for services. Series B Preferred Stock On December 21, 2015, the Company filed a Certificate of Designation for a new Series B convertible preferred stock with the State of Nevada following approval by the board of directors of the Company. Five Hundred Thousand (500,000) shares of the Company's authorized preferred stock are designated as the Series B convertible preferred stock, par value of $0.001 per share and with a stated value of $0.001 per share (the "Stated Value"). Holders of Series B preferred stock shall be entitled to receive dividends, when and as declared by the Board of Directors out of funds legally available therefor. At any time and from time to time after the issuance of shares of the Series B preferred stock, each issued share of Series B preferred stock is convertible into 100 shares of the Company’s common stock. The holders of the Series B preferred stock shall have the right to vote together with holders of common stock, on an as "converted basis", on any matter that the Company's shareholders may be entitled to vote on, either by written consent or by proxy. Upon any liquidation, dissolution or winding-up of the Company, the holders of the Series B preferred stock shall be entitled to receive out of the assets of the Company, whether such assets are capital or surplus, for each share of Series B preferred stock an amount equal to the Stated Value, and all other amounts in respect thereof then due and payable prior to any distribution or payment shall be made to the holders of any junior securities. The Company has 500,000 shares of Series B preferred stock authorized, with 430,000 and 300,000 shares issued and outstanding as of March 31, 2020 and June 30, 2019. Steve Rubakh, President of the Company, is issued shares of Series B preferred stock as part of his compensation arrangement. The number of shares issued, generally on a quarterly basis, is at the discretion of the Board of Directors. On February 25, 2020, the Company issued to Mr. Rubkh 100,000 total shares of Series B convertible preferred stock valued on an “as converted to common” basis at $120,000. On July 1, 2018, the Company issued to Mr. Rubakh 5,000 shares of Series B convertible preferred stock valued on an “as converted to common” basis at $417,000. The stock-based compensation – related party is included in general and administrative expenses in the accompanying statements of operations. On February 27, 2020, Mr. Rubakh returned 3,000,000 shares of the Company’s common stock and was issued 30,000 shares of the Company’s Series B preferred stock. The common shares returned were previously issued to Mr. Rubakh in conversion of 30,000 shares of Series B preferred stock. The common shares were canceled and the transaction was recorded at the par value of the common and Series B preferred stock. As discussed in Note 5, on August 2, 2018, the Company entered into an Asset Purchase Agreement for the purchase of 182 cryptocurrency mining machines. As consideration for the purchase of the machines, the Company issued 38,018 shares of its Series B convertible preferred stock, valued on an “as converted to common” basis at an aggregate of $3,801,800. Because a portion of the machines were defective, 1,800 shares of the Series B preferred stock issued in the transaction were returned to the Company and cancelled in December 2018. Common Stock On January 25, 2019, the Board of Directors of the Company approved a resolution to increase the number of authorized common shares to 250,000,000. The Company had 87,954,180 and 29,824,187 shares issued and outstanding as of March 31, 2020 and June 30, 2019, respectively. During the nine months ended March 31, 2020, the Company issued a total of 58,129,993 shares of its common stock: 8,000,000 shares valued at $479,800 were issued pursuant to a Preferred Stock Asset Agreement entered into on May 21, 2019 (see Note 6) and a total of 53,129,993 shares valued at $728,516 were issued in conversion of $683,992 note principal, $35,432 accrued interest payable, $4,500 in fees and loss on conversion of debt of $4,592, resulting in the extinguishment of derivative liabilities totaling $330,391. In addition as discussed above, Mr. Rubakh returned 3,000,000 shares of the Company’s common stock and was issued 30,000 shares of the Company’s Series B preferred stock. The common shares returned were previously issued to Mr. Rubakh in conversion of 30,000 shares of Series B preferred stock. The common shares were canceled and the transaction was recorded at the par value of the common and Series B preferred stock. During the nine months ended March 31, 2019, the Company issued a total of 5,971,136 shares of its common stock: a total of 200,000 shares of common stock, valued at $80,160, based on the closing market price of stock on the date of grant, were issued to a consultant in August and October 2018; on September 26, 2018, a total of 150,000 shares of common stock valued at $53,250, based on the closing market price of stock on the date of grant, were issued to two lenders as loan fees See Note 8 and a total of 1,200,000 shares of common stock, valued at $1,891, were issued to a lender in the cashless exercise of warrants in August 2018 and January 2019. In addition, in March 2019, a total of 3,501,800 shares of common stock, valued at $125,434, were issued in the conversion of 35,018 shares of Series B preferred stock. No gain or loss was recorded as the conversions were completed within the terms of the Series B preferred stock. In March 2019, a total of 919,336 shares of common stock were issued in the conversion of notes payable principal of $90,000, resulting in the extinguishment of derivative liabilities totaling $35,434. No gain or loss was recorded as the conversions were completed within the terms of the debt agreements. In August 2018, the Company received proceeds of $25,000 from a common stock subscription.</t>
  </si>
  <si>
    <t>COMMITMENTS AND CONTINGENCIES</t>
  </si>
  <si>
    <t>NOTE 10 - COMMITMENTS AND CONTINGENCIES</t>
  </si>
  <si>
    <t>Legal Matters From time to time, we may be involved in litigation relating to claims arising out of our operations in the normal course of business. As of the date of filing of this report, there were no pending or threatened lawsuits. Operating Leases The Company has consolidated it cryptocurrency operations in one facility in Carthage, New York. The Carthage lease and power purchase agreement was entered into on May 10, 2019 for an initial term of 90 days, with an option to continue the lease for a subsequent 36 months. The Company’s sole obligation under the lease is to pay the lessor a contractual rate per kilowatt hour of electricity consumed in the Company’s cryptocurrency mining operations. As of March 31, 2020, the Company had no obligation for future lease payments under non-cancelable operating leases.</t>
  </si>
  <si>
    <t>DERIVATIVE LIABILITIES</t>
  </si>
  <si>
    <t>NOTE 11 - DERIVATIVE LIABILITIES</t>
  </si>
  <si>
    <t>The Company has issued convertible notes payable, warrants and Series B preferred stock with put back rights and has entered into exchange and subscription agreements that contain certain provisions that have been identified as derivatives. The Company has determined that the number of common shares to be issued under these agreements is indeterminate; therefore, the Company concluded that the equity environment is tainted and all additional warrants, stock options convertible debt and obligations to issue common shares are included in the value of derivative liabilities. The Company estimates the fair value of the derivative liabilities at the issuance date and at each subsequent reporting date, using a multinomial lattice model simulation. The model is based on a probability weighted discounted cash flow model using projections of the various potential outcomes. During the nine months ended March 31, 2020, we had the following activity in our derivative liabilities: Convertible Notes Payable Exchange Agreement Common Stock Subscription Total Derivative liabilities at June 30, 2019 $ 382,052 $ 1,227,200 $ 8,522 $ 1,617,774 Addition to liabilities for new debt 270,354 - - 270,354 Decrease due to conversions/assignments (330,391 ) (479,800 ) - (810,191 ) Change in fair value (68,098 ) (747,400 ) (7,911 ) (823,409 ) Derivative liabilities at March 31, 2020 $ 253,917 $ - $ 611 $ 254,528 Key inputs and assumptions used in valuing the Company’s derivative liabilities as of March 31, 2020 are as follows: · Stock prices on all measurement dates were based on the fair market value · Risk-free interest rate of 1.55% to 1.57% · The probability of future financing was estimated at 100% · Computed volatility ranging from 216% to 263% These inputs are subject to significant changes from period to period and to management's judgment; therefore, the estimated fair value of the derivative liabilities will fluctuate from period to period, and the fluctuation may be material.</t>
  </si>
  <si>
    <t>DIGITAL CURRENCY THEFT LOSS</t>
  </si>
  <si>
    <t>NOTE 12 - DIGITAL CURRENCY THEFT LOSS</t>
  </si>
  <si>
    <t>During nine months ended March 31, 2019, we incurred a digital currency theft loss of $33,037 where a hacker obtained unauthorized access to our online digital currency processing service and transferred digital currencies out of our account. The theft loss has been included as an other expense in the accompanying statement of operations for the nine months ended March 31, 2020.</t>
  </si>
  <si>
    <t>SUBSEQUENT EVENTS</t>
  </si>
  <si>
    <t>NOTE 13 - SUBSEQUENT EVENTS</t>
  </si>
  <si>
    <t>Management has evaluated subsequent events according to the requirements of ASC TOPIC 855, and has reported the following: Amendment to Convertible Promissory Note On April 24, 2020, the Company and Armada entered into an Amendment to Convertible Promissory Note pursuant to which the maturity date of the Armada Investment Fund, LLC #2 note was extended to August 15, 2020.</t>
  </si>
  <si>
    <t>SUMMARY OF SIGNIFICANT ACCOUNTING POLICIES (Policies)</t>
  </si>
  <si>
    <t>Use of Estimates</t>
  </si>
  <si>
    <t xml:space="preserve">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t>
  </si>
  <si>
    <t>Digital Currencies</t>
  </si>
  <si>
    <t xml:space="preserve"> Digital currencies consist of Bitcoin, Litecoin and Ethereum, generally received for the Company’s own account as compensation for cryptocurrency mining services. Given that there is limited precedent regarding the classification and measurement of cryptocurrencies under current Generally Accepted Accounting Principles (“GAAP”), the Company has determined to account for these digital currencies as indefinite-lived intangible assets in accordance with Accounting Standards Update ("ASU") No. 350, Intangibles – Goodwill and Other</t>
  </si>
  <si>
    <t>Property and Equipment</t>
  </si>
  <si>
    <t xml:space="preserve"> Property and equipment, consisting primarily of computer and other cryptocurrency mining equipment (transaction verification servers) and leasehold improvements, is stated at the lower of cost or estimated realizable value and is depreciated when placed into service using the straight-line method over estimated useful lives. The Company operates in an emerging industry for which limited data is available to make estimates of the useful economic lives of specialized equipment. Management has assessed the basis of depreciation of these assets and believes they should be depreciated over a three-year period due to technological obsolescence reflecting rapid development of hardware that has faster processing capacity and other factors. During the nine months ended March 31, 2019, the Company wrote down cryptocurrency mining equipment by $2,097,930 to estimated net realizable value. Maintenance and repairs are expensed as incurred and improvements are capitalized. Gains or losses on the disposition of property and equipment are recorded upon disposal. Management has determined that the three-year diminishing value best reflects the current expected useful life of transaction verification servers. This assessment takes into consideration the availability of historical data and management’s expectations regarding the direction of the industry including potential changes in technology. Management will review this estimate annually and will revise such estimates as and when data becomes availabl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Payments to equipment suppliers prior to shipment of the equipment are recorded as equipment deposits.</t>
  </si>
  <si>
    <t>Derivatives</t>
  </si>
  <si>
    <t xml:space="preserve">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Where the number of warrants or common shares to be issued under these agreements is indeterminate, the Company has concluded that the equity environment is tainted, and all additional warrants and convertible debt are included in the value of the derivatives. We estimate the fair value of the derivatives associated with our convertible notes payable, common stock issuable pursuant to a Series B preferred stock Exchange Agreement and a stock subscription payable using, as applicable, either the Black-Scholes pricing model or multinomial lattice models that value the derivative liability based on a probability weighted discounted cash flow model using future projections of the various potential outcomes. We estimate the fair value of the derivative liabilities at the inception of the financial instruments, and, in the case of our convertible notes payable,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 </t>
  </si>
  <si>
    <t>Impairment of Long-Lived Assets</t>
  </si>
  <si>
    <t xml:space="preserve"> All assets, including intangible assets subject to amortization, are reviewed for impairment when changes in circumstances indicate that the carrying amount of the asset may not be recoverable in accordance with ASC 350 and ASC 360. If the carrying amount of the asset exceeds the expected undiscounted cash flows of the asset, an impairment charge is recognized equal to the amount by which the carrying amount exceeds fair value or net realizable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Total impairment expense, consisting of write downs for cryptocurrency mining equipment totaled $2,097,930 for the nine months ended March 31, 2019. We reported no impairment expense for the three months and nine months ended March 31, 2020.</t>
  </si>
  <si>
    <t>Fair Value of Financial Instruments</t>
  </si>
  <si>
    <t>Disclosures about fair value of financial instruments require disclosure of the fair value information, whether or not recognized in the balance sheet, where it is practicable to estimate that value. As of March 31, 2020 and June 30, 2019, the amounts reported for cash, prepaid expenses and other current assets, equipment deposits, accounts payable, accrued expenses and due to related party approximat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derivative liabilities are measured at fair value on a recurring basis and estimated as follows: Total Level 1 Level 2 Level 3 March 31, 2020: Derivative liabilities $ 254,528 $ - $ - $ 254,528 Total liabilities measured at fair value $ 254,528 $ - $ - $ 254,528 June 30, 2019: Derivative liabilities $ 1,617,774 $ - $ - $ 1,617,774 Total liabilities measured at fair value $ 1,617,774 $ - $ - $ 1,617,774</t>
  </si>
  <si>
    <t>Stock-Based Compensation</t>
  </si>
  <si>
    <t xml:space="preserve"> The Company accounts for all equity-based payments in accordance with ASC Topic 718, Compensation – Stock Compensation. The Company accounts for non-employee share-based awards based upon ASC 505-50, Equity-Based Payments to Non-Employees.</t>
  </si>
  <si>
    <t>Revenue Recognition</t>
  </si>
  <si>
    <t xml:space="preserve"> Effective July 1, 2018, we adopted ASC 606, Revenue from Contracts with Customers, as amended, using the modified retrospective method, which requires the cumulative effect of adoption to be recognized as an adjustment to opening retained earnings in the period of adoption. There was no cumulative effect of adopting the new standard and no impact on our financial statements. The new standar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Our revenues currently consist of cryptocurrency mining revenues and revenues from the sale of cryptocurrency mining equipment recognized in accordance with ASC 606 as discussed above. Amounts collected from customers prior to shipment of products are recorded as deferred revenue. The Company earns its cryptocurrency mining revenues by providing transaction verification services within the digital currency networks of cryptocurrencies, such as Bitcoin, Litecoin and Ethereum. The Company satisfies its performance obligation at the point in time that the Company is awarded a unit of digital currency through its participation in the applicable network and network participants benefit from the Company’s verification service. In consideration for these services, the Company receives digital currencies, which are recorded as revenue using the closing U.S. dollar price of the related cryptocurrency on the date of receipt. Expenses associated with running the cryptocurrency mining operations, such as equipment depreciation, rent, operating supplies, rent, utilities and monitoring services are recorded as cost of revenues. There is currently no specific definitive guidance in GAAP or alternative accounting frameworks for the accounting for the production and mining of digital currencies and management has exercised significant judgment in determining appropriate accounting treatment for the recognition of revenue for mining of digital currencies. Management has examined various factors surrounding the substance of the Company’s operations and the guidance in ASC 606, including identifying the transaction price, when performance obligations are satisfied, and collectability is reasonably assured being the completion and addition of a block to a blockchain and the award of a unit of digital currency to the Company. In the event authoritative guidance is enacted by the FASB, the Company may be required to change its policies which could result in a change in the Company’s financial statements.</t>
  </si>
  <si>
    <t>Income Taxes</t>
  </si>
  <si>
    <t xml:space="preserve"> The Company adopted the provisions of ASC 740-10, Accounting for Uncertain Income Tax Positions. The Company adopted ASC 740-10, Definition of Settlement in FASB Interpretation No. 48,</t>
  </si>
  <si>
    <t>Income (Loss) Per Share</t>
  </si>
  <si>
    <t xml:space="preserve"> Basic net income or loss per share is calculated by dividing net income or loss by the weighted average number of common shares outstanding for the period. Diluted income or loss per share reflects the potential dilution that could occur if securities or other contracts to issue common stock, such as “in-the-money” stock options and warrants, convertible debt and convertible preferred stock, were exercised or converted into common stock. Equivalent shares are not utilized when the effect is anti-dilutive. For the three months and nine months ended March 31, 2020 and 2019, potential dilutive securities had an anti-dilutive effect and were not included in the calculation of diluted net loss per common share, therefore, basic net loss per share is the same as diluted net loss per share.</t>
  </si>
  <si>
    <t>Recently Issued Accounting Pronouncements</t>
  </si>
  <si>
    <t xml:space="preserve"> In December 2019, the FASB issued ASU 2019-12, “Simplifying the Accounting for Income Taxes” (Income Taxes Topic 740). In February 2016, the FASB issued ASU 2016-02, Leases (Topic 842) Adoption of the new lease pronouncement did not have a material impact on the Company’s financial statements. The Company concluded that the new lease pronouncement is not applicable to its New York lease and power purchase agreement, for which the Company’s sole obligation is to pay the lessor a contractual dollar amount per kilowatt hour of electricity consumed in the Company’s cryptocurrency mining operations. Although there are other new accounting pronouncements issued or proposed by the FASB, which the Company has adopted or will adopt, as applicable, the Company does not believe any of these accounting pronouncements has had or will have a material impact on its financial position or results of operations.</t>
  </si>
  <si>
    <t>Reclassifications</t>
  </si>
  <si>
    <t xml:space="preserve"> Certain amounts in the condensed financial statements for the prior-year periods have been reclassified to conform to the presentation for the current-year periods.</t>
  </si>
  <si>
    <t>SUMMARY OF SIGNIFICANT ACCOUNTING POLICIES (Tables)</t>
  </si>
  <si>
    <t>Fair value of derivative liabilities</t>
  </si>
  <si>
    <t xml:space="preserve"> Total Level 1 Level 2 Level 3 March 31, 2020: Derivative liabilities $ 254,528 $ - $ - $ 254,528 Total liabilities measured at fair value $ 254,528 $ - $ - $ 254,528 June 30, 2019: Derivative liabilities $ 1,617,774 $ - $ - $ 1,617,774 Total liabilities measured at fair value $ 1,617,774 $ - $ - $ 1,617,774 </t>
  </si>
  <si>
    <t>PROPERTY AND EQUIPMENT (Tables)</t>
  </si>
  <si>
    <t>Schedule of Property and equipment</t>
  </si>
  <si>
    <t xml:space="preserve"> March 31, 2020 June 30, 2019 Cryptocurrency mining equipment $ 1,730,900 $ 1,579,580 Furniture and equipment 16,366 16,366 Total 1,747,266 1,595,946 Less accumulated depreciation and amortization (994,429 ) (556,263 ) Net $ 752,837 $ 1,039,683 </t>
  </si>
  <si>
    <t>DIGIMINE ACQUISITION AND PREFERRED STOCK EXCHANGE AGREEMENT (Tables)</t>
  </si>
  <si>
    <t>Summary of consideration paid in acquisition</t>
  </si>
  <si>
    <t xml:space="preserve"> Value of 36,667 total Series B preferred shares $ 1,163,806 Derivative liabilities associated with Put-Back Rights 3,729,109 Total consideration paid $ 4,892,915 </t>
  </si>
  <si>
    <t>Schedule of fair value of assets acquired</t>
  </si>
  <si>
    <t xml:space="preserve"> Restricted cash $ 375,000 Property and equipment 350,349 Digital currencies 14,056 Goodwill 4,153,510 Total consideration allocated $ 4,892,915 </t>
  </si>
  <si>
    <t>CONVERTIBLE NOTES PAYABLE (Tables)</t>
  </si>
  <si>
    <t>Schedule of convertible notes payable</t>
  </si>
  <si>
    <t xml:space="preserve"> March 31, 2020 June 30, 2019 Debt Debt Principal Discount Net Principal Discount Net Geneva Roth Remark Holdings, Inc. #2 $ - $ - $ - $ 43,000 $ 11,582 $ 31,418 Geneva Roth Remark Holdings, Inc. #3 - - - 78,000 24,253 53,747 Geneva Roth Remark Holdings, Inc. #4 - - - 63,000 21,605 41,395 BHP Capital NY, Inc. #2 - - - 38,500 16,748 21,752 Armada Investment Fund, LLC #2 38,500 - 38,500 38,500 16,747 21,753 Jefferson Street Capital LLC - - - 38,500 16,747 21,753 St. George Investments LLC - - - 500,000 234,671 265,329 Armada Investment Fund, LLC #3 99,200 12,166 87,034 - - - BHP Capital NY, Inc. #3 122,500 15,741 106,759 - - - BHP Capital NY, Inc. #4 66,000 20,939 45,061 - - - Armada Investment Fund, LLC #5 20,000 4,748 15,252 - - - Armada Investment Fund, LLC #6 22,000 6,800 15,200 - - - BHP Capital NY, Inc. #5 83,333 34,594 48,739 - - - BHP Capital NY, Inc. #6 60,500 26,257 34,243 - - - Armada Investment Fund, LLC #7 88,000 38,345 49,655 - - - Total $ 600,033 $ 159,590 $ 440,443 $ 799,500 $ 342,353 $ 457,147 </t>
  </si>
  <si>
    <t>DERIVATIVE LIABILITIES (Tables)</t>
  </si>
  <si>
    <t>Schedule of derivative liabilities</t>
  </si>
  <si>
    <t xml:space="preserve"> Convertible Notes Payable Exchange Agreement Common Stock Subscription Total Derivative liabilities at June 30, 2019 $ 382,052 $ 1,227,200 $ 8,522 $ 1,617,774 Addition to liabilities for new debt 270,354 - - 270,354 Decrease due to conversions/assignments (330,391 ) (479,800 ) - (810,191 ) Change in fair value (68,098 ) (747,400 ) (7,911 ) (823,409 ) Derivative liabilities at March 31, 2020 $ 253,917 $ - $ 611 $ 254,528</t>
  </si>
  <si>
    <t>ORGANIZATION AND BASIS OF PRESENTATION (Details Narrative)</t>
  </si>
  <si>
    <t>State of Incorporation</t>
  </si>
  <si>
    <t>Nevada</t>
  </si>
  <si>
    <t>Date of incorporation</t>
  </si>
  <si>
    <t>Mar. 22,
		2011</t>
  </si>
  <si>
    <t>SUMMARY OF SIGNIFICANT ACCOUNTING POLICIES (Details) - USD ($)</t>
  </si>
  <si>
    <t>Total liabilities measured at fair value</t>
  </si>
  <si>
    <t>Level 1 [Member]</t>
  </si>
  <si>
    <t>Level 2 [Member]</t>
  </si>
  <si>
    <t>Level 3 [Member]</t>
  </si>
  <si>
    <t>SUMMARY OF SIGNIFICANT ACCOUNTING POLICIES (Details Narrative) - USD ($)</t>
  </si>
  <si>
    <t>Impairment expense of long-lived assets</t>
  </si>
  <si>
    <t>Property and equipment</t>
  </si>
  <si>
    <t>Crypto-Currency Mining Equipment [Member]</t>
  </si>
  <si>
    <t>Property and equipment estimated useful life</t>
  </si>
  <si>
    <t>3 years</t>
  </si>
  <si>
    <t>GOING CONCERN (Details Narrative) - USD ($)</t>
  </si>
  <si>
    <t>GOING CONCERN (Details Narrative)</t>
  </si>
  <si>
    <t>PROPERTY AND EQUIPMENT (Details) - USD ($)</t>
  </si>
  <si>
    <t>Property and Equipment, Total</t>
  </si>
  <si>
    <t>Less accumulated depreciation and amortization</t>
  </si>
  <si>
    <t>Property and Equipment, Net</t>
  </si>
  <si>
    <t>Cryptocurrency mining equipment [Member]</t>
  </si>
  <si>
    <t>Furniture and equipment [Member]</t>
  </si>
  <si>
    <t>PROPERTY AND EQUIPMENT (Details Narrative) - USD ($)</t>
  </si>
  <si>
    <t>PROPERTY AND EQUIPMENT (Details)</t>
  </si>
  <si>
    <t>ASSET PURCHASE AGREEMENT (Details Narrative)</t>
  </si>
  <si>
    <t>1 Months Ended</t>
  </si>
  <si>
    <t>Aug. 02, 2018USD ($)integershares</t>
  </si>
  <si>
    <t>Mar. 31, 2019USD ($)</t>
  </si>
  <si>
    <t>Impairment expense | $</t>
  </si>
  <si>
    <t>Asset Purchase Agreement [Member] | Ethereum mining machines [Member]</t>
  </si>
  <si>
    <t>Number of machines to be purchased under agreement</t>
  </si>
  <si>
    <t>Number of machines placed in operations</t>
  </si>
  <si>
    <t>Number of machines deemed to be defective</t>
  </si>
  <si>
    <t>Asset Purchase Agreement [Member] | Series B Convertible Preferred Stock [Member] | Ethereum mining machines [Member]</t>
  </si>
  <si>
    <t>Restricted stock shares issued for the purchase of machine under agreement | shares</t>
  </si>
  <si>
    <t>Amount of restricted stock shares issued for the purchase of machine under agreement | $</t>
  </si>
  <si>
    <t>DIGIMINE ACQUISITION AND PREFERRED STOCK EXCHANGE AGREEMENT (Details)</t>
  </si>
  <si>
    <t>Mar. 31, 2020USD ($)</t>
  </si>
  <si>
    <t>Value of 36,667 total Series B preferred shares</t>
  </si>
  <si>
    <t>Derivative liabilities associated with Put-Back Rights</t>
  </si>
  <si>
    <t>Total consideration paid</t>
  </si>
  <si>
    <t>DIGIMINE ACQUISITION AND PREFERRED STOCK EXCHANGE AGREEMENT (Details 1) - USD ($)</t>
  </si>
  <si>
    <t>DigiMine LLC [Member]</t>
  </si>
  <si>
    <t>Restricted cash</t>
  </si>
  <si>
    <t>Goodwill</t>
  </si>
  <si>
    <t>Total consideration allocated</t>
  </si>
  <si>
    <t>DIGIMINE ACQUISITION AND PREFERRED STOCK EXCHANGE AGREEMENT (Details Narrative) - USD ($)</t>
  </si>
  <si>
    <t>Apr. 16, 2018</t>
  </si>
  <si>
    <t>Apr. 13, 2018</t>
  </si>
  <si>
    <t>May 21, 2019</t>
  </si>
  <si>
    <t>Apr. 30, 2018</t>
  </si>
  <si>
    <t>Jun. 30, 2018</t>
  </si>
  <si>
    <t>Impairment expense</t>
  </si>
  <si>
    <t>Asset Purchase Agreement [Member] | DigiMine LLC [Member]</t>
  </si>
  <si>
    <t>Cryptocurrency mining machines description</t>
  </si>
  <si>
    <t>Company entered into an Asset Purchase Agreement with digiMine for the purchase of digiMine&amp;#8217;s digital currency mining assets located in Marlboro, New Jersey, the principal assets consisting of: 150 cryptocurrency mining machines</t>
  </si>
  <si>
    <t>Description for shares of redemption price</t>
  </si>
  <si>
    <t>digiMine has the right (the &amp;#8220;Put-Back Right&amp;#8221;), at any time commencing April 1, 2019, to require that the Company redeem for cash any of Seller&amp;#8217;s then-outstanding Shares at a redemption price equal to 72% of the Shares</t>
  </si>
  <si>
    <t>digiMine has the right (the &amp;#8220;Put-Back Right&amp;#8221;), at any time commencing May 1, 2019, to require that the Company redeem for cash any of Seller&amp;#8217;s then-outstanding Shares at a redemption price equal to 72% of the Shares</t>
  </si>
  <si>
    <t>Description of put-back price</t>
  </si>
  <si>
    <t>The Conversion Amount on execution is equal to $1,200,000 (the &amp;#8220;Put-Back Price&amp;#8221;) of such Shares; provided, that the Put Back Right expires with respect to any of the Shares at such time as the Shares are registered for resale. Each of the Shares for purposes of the Put-Back Price is equal to a fixed price of $100 per share.</t>
  </si>
  <si>
    <t>The Conversion Amount on execution is equal to $1,440,000 (the &amp;#8220;Put-Back Price&amp;#8221;) of such Shares; provided, that the Put Back Right expires with respect to any of the Shares at such time as the Shares are registered for resale. Each of the Shares for purposes of the Put-Back Price is equal to a fixed price of $100 per share.</t>
  </si>
  <si>
    <t>Digital currency portfolio an estimated value</t>
  </si>
  <si>
    <t>Asset Purchase Agreement [Member] | DigiMine LLC [Member] | Series B Preferred Stock [Member]</t>
  </si>
  <si>
    <t>Additional common shares issued</t>
  </si>
  <si>
    <t>Preferred Stock Exchange Agreement [Member]</t>
  </si>
  <si>
    <t>Common shares surrendered</t>
  </si>
  <si>
    <t>Common stock value</t>
  </si>
  <si>
    <t>Exchange shares of common stock</t>
  </si>
  <si>
    <t>Exchange agreement description</t>
  </si>
  <si>
    <t>Common stock, which are to be issued in ten tranches of 1,000,000 shares each beginning ten trading days after the date of the Exchange Agreement and each ten trading days thereafter</t>
  </si>
  <si>
    <t>Derivative liability</t>
  </si>
  <si>
    <t>Loss on exchange of shares</t>
  </si>
  <si>
    <t>Preferred shares sold</t>
  </si>
  <si>
    <t>RELATED PARTY TRANSACTIONS (Details Narrative) - Mr. Rubakh [Member] - Series B Preferred Stock [Member] - USD ($)</t>
  </si>
  <si>
    <t>Feb. 27, 2020</t>
  </si>
  <si>
    <t>Feb. 25, 2020</t>
  </si>
  <si>
    <t>Return and cancellation of common shares</t>
  </si>
  <si>
    <t>Preferred stock shares issued</t>
  </si>
  <si>
    <t>Reissuance of Series B preferred stock</t>
  </si>
  <si>
    <t>On July 1, 2018 [Member]</t>
  </si>
  <si>
    <t>CONVERTIBLE NOTES PAYABLE (Details) - USD ($)</t>
  </si>
  <si>
    <t>Principal</t>
  </si>
  <si>
    <t>Debt Discount</t>
  </si>
  <si>
    <t>Net</t>
  </si>
  <si>
    <t>Convertible Notes Payable [Member] | BHP Capital NY, Inc. #6 [Member]</t>
  </si>
  <si>
    <t>Convertible Notes Payable [Member] | BHP Capital NY, Inc. #5 [Member]</t>
  </si>
  <si>
    <t>Convertible Notes Payable [Member] | Armada Investment Fund, LLC #6 [Member]</t>
  </si>
  <si>
    <t>Convertible Notes Payable [Member] | Armada Investment Fund, LLC #5 [Member]</t>
  </si>
  <si>
    <t>Convertible Notes Payable [Member] | BHP Capital NY, Inc. #4 [Member]</t>
  </si>
  <si>
    <t>Convertible Notes Payable [Member] | Armada Investment Fund, LLC #7 [Member]</t>
  </si>
  <si>
    <t>Convertible Notes Payable [Member] | St. George Investments LLC [Member]</t>
  </si>
  <si>
    <t>Convertible Notes Payable [Member] | BHP Capital NY, Inc. #3 [Member]</t>
  </si>
  <si>
    <t>Convertible Notes Payable [Member] | Armada Investment Fund, LLC #3 [Member]</t>
  </si>
  <si>
    <t>Convertible Notes Payable [Member] | Geneva Roth Remark Holdings, Inc. #4 [Member]</t>
  </si>
  <si>
    <t>Convertible Notes Payable [Member] | BHP Capital NY, Inc. #2 [Member]</t>
  </si>
  <si>
    <t>Convertible Notes Payable [Member] | Jefferson Street Capital LLC [Member]</t>
  </si>
  <si>
    <t>Convertible Notes Payable [Member] | Armada Investment Fund, LLC #2 [Member]</t>
  </si>
  <si>
    <t>Convertible Notes Payable [Member] | Geneva Roth Remark Holdings, Inc. #2 [Member]</t>
  </si>
  <si>
    <t>Convertible Notes Payable [Member] | Geneva Roth Remark Holdings, Inc. #3 [Member]</t>
  </si>
  <si>
    <t>CONVERTIBLE NOTES PAYABLE (Details Narrative) - USD ($)</t>
  </si>
  <si>
    <t>Mar. 04, 2020</t>
  </si>
  <si>
    <t>Jul. 03, 2019</t>
  </si>
  <si>
    <t>May 15, 2019</t>
  </si>
  <si>
    <t>Feb. 06, 2019</t>
  </si>
  <si>
    <t>Feb. 20, 2020</t>
  </si>
  <si>
    <t>Nov. 21, 2019</t>
  </si>
  <si>
    <t>Oct. 11, 2019</t>
  </si>
  <si>
    <t>Jun. 26, 2019</t>
  </si>
  <si>
    <t>Apr. 18, 2019</t>
  </si>
  <si>
    <t>Mar. 21, 2019</t>
  </si>
  <si>
    <t>Oct. 31, 2019</t>
  </si>
  <si>
    <t>Aug. 31, 2019</t>
  </si>
  <si>
    <t>Armada [Member]</t>
  </si>
  <si>
    <t>Principal amount</t>
  </si>
  <si>
    <t>Accrued interest</t>
  </si>
  <si>
    <t>December 2, 2019 [Member]</t>
  </si>
  <si>
    <t>BHP [Member] | December 2, 2019 [Member] | Fourth Convertible Promissory Note [Member]</t>
  </si>
  <si>
    <t>Interest rate</t>
  </si>
  <si>
    <t>8.00%</t>
  </si>
  <si>
    <t>Original issue discount</t>
  </si>
  <si>
    <t>Maturity date</t>
  </si>
  <si>
    <t>Dec. 2,
		2020</t>
  </si>
  <si>
    <t>Terms of conversion feature</t>
  </si>
  <si>
    <t>BHP has the right beginning on the date that is 31 days following the date of the note to convert principal and accrued interest into shares of the Company&amp;#8217;s common stock.</t>
  </si>
  <si>
    <t>Conversion price, description</t>
  </si>
  <si>
    <t>The conversion price is 70% of the average of the five lowest trading prices of the Company&amp;#8217;s common stock during the fifteen trading days ending on the latest complete trading day prior to the date of conversion.</t>
  </si>
  <si>
    <t>Debt discount and premium</t>
  </si>
  <si>
    <t>Seventh Convertible Promissory Note [Member] | Amanda [Member]</t>
  </si>
  <si>
    <t>Debt discount</t>
  </si>
  <si>
    <t>Conversion fees</t>
  </si>
  <si>
    <t>Mar. 4,
		2021</t>
  </si>
  <si>
    <t>Armada has the right beginning on the date that is 31 days following the date of the note to convert principal and accrued interest into shares of the Company&amp;#146;s common stock.</t>
  </si>
  <si>
    <t>Sixth Convertible Promissory Note [Member] | Amanda [Member]</t>
  </si>
  <si>
    <t>Nov. 21,
		2020</t>
  </si>
  <si>
    <t>Armada has the right beginning on the date that is 31 days following the date of the note to convert principal and accrued interest into shares of the Company&amp;#8217;s common stock.</t>
  </si>
  <si>
    <t>Conversions price, description</t>
  </si>
  <si>
    <t>Sixth Convertible Promissory Note [Member] | BHP [Member]</t>
  </si>
  <si>
    <t>BHP has the right beginning on the date that is 31 days following the date of the note to convert principal and accrued interest into shares of the Company&amp;#146;s common stock.</t>
  </si>
  <si>
    <t>Convertible Promissory Note [Member] | Jefferson Street Capital LLC [Member]</t>
  </si>
  <si>
    <t>Feb. 15,
		2020</t>
  </si>
  <si>
    <t>Jefferson has the right beginning on the date that is 31 days following the date of the note to convert principal and accrued interest into shares of the Company&amp;#8217;s common stock.</t>
  </si>
  <si>
    <t>The conversion price is 70% of the average of the three lowest trading prices of the Company&amp;#8217;s common stock during the ten trading days ending on the latest complete trading day prior to the date of conversion.</t>
  </si>
  <si>
    <t>Principal balance</t>
  </si>
  <si>
    <t>Convertible Promissory Note [Member] | Geneva [Member]</t>
  </si>
  <si>
    <t>10.00%</t>
  </si>
  <si>
    <t>Feb. 6,
		2020</t>
  </si>
  <si>
    <t xml:space="preserve">Geneva has the right beginning on the date that is 170 days following the date of the note to convert principal and accrued interest into shares of the Company&amp;#8217;s common stock. </t>
  </si>
  <si>
    <t>The conversion price is 70% of the average of the three lowest trading prices of the Company&amp;#8217;s common stock during the ten trading days ending on the latest complete trading day prior to the date of conversion</t>
  </si>
  <si>
    <t>Convertible Promissory Note [Member] | St. George Investments LLC [Member]</t>
  </si>
  <si>
    <t>5.00%</t>
  </si>
  <si>
    <t>Jun. 26,
		2020</t>
  </si>
  <si>
    <t>The conversion price is 80% of the average of the three lowest closing prices of the Company&amp;#8217;s common stock during the twenty trading days preceding the date of conversion.</t>
  </si>
  <si>
    <t>Accrued interest, debt amount converted into common stock</t>
  </si>
  <si>
    <t>Repayment of accrued interest</t>
  </si>
  <si>
    <t>Debt amount converted into common stock</t>
  </si>
  <si>
    <t>Fifth Convertible Promissory Note [Member] | November 1, 2019 [Member] | Fourth Armada Note [Member]</t>
  </si>
  <si>
    <t>Fifth Convertible Promissory Note [Member] | BHP [Member]</t>
  </si>
  <si>
    <t>Nov. 20,
		2020</t>
  </si>
  <si>
    <t>Convertible Notes Payable [Member] | Geneva [Member] | Armada [Member]</t>
  </si>
  <si>
    <t>Armada assumed the right beginning on the date that is 170 days following April 18, 2019, the date of the original note, to convert principal and accrued interest into shares of the Company&amp;#8217;s common stock.</t>
  </si>
  <si>
    <t>The Company and Armada also entered into an agreement on November 1, 2019 whereby Armada agreed to limit its conversions of this note to no more than $20,000 note principal every thirty days.</t>
  </si>
  <si>
    <t>The conversion price of the fourth Armada convertible note is 70% of the average of the three lowest trading prices of the Company&amp;#8217;s common stock during the ten trading days ending on the latest complete trading day prior to the date of conversion.</t>
  </si>
  <si>
    <t>Third Convertible Promissory Note [Member] | Armada Investment Fund, LLC [Member]</t>
  </si>
  <si>
    <t>Jul. 3,
		2020</t>
  </si>
  <si>
    <t>Accrued interest into common stock</t>
  </si>
  <si>
    <t>Debt converted into common stock</t>
  </si>
  <si>
    <t>Conversion of fees into common stock</t>
  </si>
  <si>
    <t>Third Convertible Promissory Note [Member] | BHP Capital NY, Inc. [Member]</t>
  </si>
  <si>
    <t xml:space="preserve">The conversion price is 70% of the average of the three lowest trading prices of the Company&amp;#8217;s common stock during the ten trading days ending on the latest complete trading day prior to the date of conversion. </t>
  </si>
  <si>
    <t>Second Convertible Promissory Note [Member] | Geneva [Member]</t>
  </si>
  <si>
    <t>Mar. 21,
		2020</t>
  </si>
  <si>
    <t>The conversion price is 70% of the average of the three lowest trading prices of the Company&amp;#146;s common stock during the ten trading days ending on the latest complete trading day prior to the date of conversion.</t>
  </si>
  <si>
    <t>Second Convertible Promissory Note [Member] | Armada Investment Fund, LLC [Member]</t>
  </si>
  <si>
    <t>Aug. 15,
		2020</t>
  </si>
  <si>
    <t xml:space="preserve">Armada has the right beginning on the date that is 31 days following the date of the note to convert principal and accrued interest into shares of the Company&amp;#8217;s common stock. </t>
  </si>
  <si>
    <t>Second Convertible Promissory Note [Member] | BHP Capital NY, Inc. [Member]</t>
  </si>
  <si>
    <t xml:space="preserve">BHP has the right beginning on the date that is 31 days following the date of the note to convert principal and accrued interest into shares of the Company&amp;#8217;s common stock. </t>
  </si>
  <si>
    <t>Interest converted, Amount</t>
  </si>
  <si>
    <t>Fourth Convertible Notes Payable [Member] | Geneva [Member]</t>
  </si>
  <si>
    <t>Apr. 18,
		2020</t>
  </si>
  <si>
    <t>STOCKHOLDERS' DEFICIT (Details Narrative)</t>
  </si>
  <si>
    <t>Feb. 27, 2020shares</t>
  </si>
  <si>
    <t>Feb. 25, 2020USD ($)shares</t>
  </si>
  <si>
    <t>May 21, 2019USD ($)shares</t>
  </si>
  <si>
    <t>Sep. 26, 2018USD ($)shares</t>
  </si>
  <si>
    <t>Mar. 31, 2015shares</t>
  </si>
  <si>
    <t>Mar. 31, 2020USD ($)$ / sharesshares</t>
  </si>
  <si>
    <t>Sep. 30, 2018USD ($)</t>
  </si>
  <si>
    <t>Mar. 31, 2019USD ($)shares</t>
  </si>
  <si>
    <t>Jan. 31, 2020shares</t>
  </si>
  <si>
    <t>Jun. 30, 2019USD ($)$ / sharesshares</t>
  </si>
  <si>
    <t>Jan. 25, 2019shares</t>
  </si>
  <si>
    <t>Aug. 31, 2018USD ($)</t>
  </si>
  <si>
    <t>Dec. 21, 2015$ / sharesshares</t>
  </si>
  <si>
    <t>Proceeds from common stock subscription | $</t>
  </si>
  <si>
    <t>Common stock, shares issued durind period</t>
  </si>
  <si>
    <t>Loss on conversion of debt | $</t>
  </si>
  <si>
    <t>Extinguishment of derivative liabilities | $</t>
  </si>
  <si>
    <t>Debt conversion conveted amount | $</t>
  </si>
  <si>
    <t>Common stock value | $</t>
  </si>
  <si>
    <t>Consultant [Member]</t>
  </si>
  <si>
    <t>Two Lenders [Member]</t>
  </si>
  <si>
    <t>Lender [Member]</t>
  </si>
  <si>
    <t>Series B preferred stock, shares issued upon coversion of convertible debt</t>
  </si>
  <si>
    <t>Common stock, shares issued upon conversion of note payable</t>
  </si>
  <si>
    <t>Conversion of notes payable, principal | $</t>
  </si>
  <si>
    <t>Derivative liabilities | $</t>
  </si>
  <si>
    <t>Preferred stock, par value per share | $ / shares</t>
  </si>
  <si>
    <t>Common stock shares issuable upon conversion of preferred stock</t>
  </si>
  <si>
    <t>Series B Preferred Stock [Member] | Mr. Rubakh [Member]</t>
  </si>
  <si>
    <t>Stock-based compensation - related party | $</t>
  </si>
  <si>
    <t>Series B Preferred Stock [Member] | Mr. Rubakh [Member] | On July 1, 2018 [Member]</t>
  </si>
  <si>
    <t>Series A Preferred Stock [Member] | Board of Directors [Member]</t>
  </si>
  <si>
    <t>limitations and relative rights</t>
  </si>
  <si>
    <t>Preferred stock voting rights</t>
  </si>
  <si>
    <t>Holders of the Series A preferred Stock have the right to vote in aggregate, on all shareholder matters equal to 1,000 votes per share of Series A preferred Stock.</t>
  </si>
  <si>
    <t>Number of machines to be purchased under agreement | integer</t>
  </si>
  <si>
    <t>Preferred stock shares issued converted into common stock, shares</t>
  </si>
  <si>
    <t>Preferred stock shares issued converted into common stock, amount | $</t>
  </si>
  <si>
    <t>Number of shares cancelled</t>
  </si>
  <si>
    <t>Preferred Stock Asset Agreement [Member]</t>
  </si>
  <si>
    <t>Debt conversion converted amount, accrued interest | $</t>
  </si>
  <si>
    <t>Common stock shares issued, shares</t>
  </si>
  <si>
    <t>Common stock shares issued upon conversion of debt</t>
  </si>
  <si>
    <t>Debt conversion converted instrument value issued | $</t>
  </si>
  <si>
    <t>Conversion fees | $</t>
  </si>
  <si>
    <t>COMMITMENTS AND CONTINGENCIES (Details Narrative)</t>
  </si>
  <si>
    <t>New York [Member]</t>
  </si>
  <si>
    <t>Operating lease term description</t>
  </si>
  <si>
    <t>The Carthage lease and power purchase agreement was entered into on May 10, 2019 for an initial term of 90 days, with an option to continue the lease for a subsequent 36 months.</t>
  </si>
  <si>
    <t>DERIVATIVE LIABILITIES (Details)</t>
  </si>
  <si>
    <t>Derivative liabilities at June 30, 2019</t>
  </si>
  <si>
    <t>Addition to liabilities for new debt</t>
  </si>
  <si>
    <t>Decrease due to conversions/assignments</t>
  </si>
  <si>
    <t>Change in fair value</t>
  </si>
  <si>
    <t>Derivative liabilities at December 31, 2019</t>
  </si>
  <si>
    <t>Common Stock Subscription [Member]</t>
  </si>
  <si>
    <t>Exchange Agreement [Member]</t>
  </si>
  <si>
    <t>Convertible Notes Payable [Member]</t>
  </si>
  <si>
    <t>DERIVATIVE LIABILITIES (Details Narrative) - Input And Assumptions Used For Computing Derivative Liabilities [Member]</t>
  </si>
  <si>
    <t>Probability of future financing</t>
  </si>
  <si>
    <t>100.00%</t>
  </si>
  <si>
    <t>Other information</t>
  </si>
  <si>
    <t>Stock prices on all measurement dates were based on the fair market value</t>
  </si>
  <si>
    <t>Minimum [Member]</t>
  </si>
  <si>
    <t>Computed volatility ranging</t>
  </si>
  <si>
    <t>216.00%</t>
  </si>
  <si>
    <t>Interest rate(Risk free)</t>
  </si>
  <si>
    <t>1.55%</t>
  </si>
  <si>
    <t>Maximum [Member]</t>
  </si>
  <si>
    <t>263.00%</t>
  </si>
  <si>
    <t>1.57%</t>
  </si>
  <si>
    <t>DIGITAL CURRENCY THEFT LOSS (Details Narrativ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87954180</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71</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4</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101337</v>
      </c>
      <c r="C3" s="6" t="n">
        <v>48310</v>
      </c>
    </row>
    <row r="4" spans="1:3">
      <c r="A4" s="4" t="s">
        <v>53</v>
      </c>
      <c r="B4" s="5" t="n">
        <v>6500</v>
      </c>
      <c r="C4" s="5" t="n">
        <v>3250</v>
      </c>
    </row>
    <row r="5" spans="1:3">
      <c r="A5" s="4" t="s">
        <v>54</v>
      </c>
      <c r="B5" s="4" t="s">
        <v>55</v>
      </c>
      <c r="C5" s="5" t="n">
        <v>27971</v>
      </c>
    </row>
    <row r="6" spans="1:3">
      <c r="A6" s="4" t="s">
        <v>56</v>
      </c>
      <c r="B6" s="5" t="n">
        <v>107837</v>
      </c>
      <c r="C6" s="5" t="n">
        <v>79531</v>
      </c>
    </row>
    <row r="7" spans="1:3">
      <c r="A7" s="3" t="s">
        <v>57</v>
      </c>
    </row>
    <row r="8" spans="1:3">
      <c r="A8" s="4" t="s">
        <v>58</v>
      </c>
      <c r="B8" s="5" t="n">
        <v>752837</v>
      </c>
      <c r="C8" s="5" t="n">
        <v>1039683</v>
      </c>
    </row>
    <row r="9" spans="1:3">
      <c r="A9" s="4" t="s">
        <v>59</v>
      </c>
      <c r="B9" s="5" t="n">
        <v>2361</v>
      </c>
      <c r="C9" s="5" t="n">
        <v>2</v>
      </c>
    </row>
    <row r="10" spans="1:3">
      <c r="A10" s="4" t="s">
        <v>60</v>
      </c>
      <c r="B10" s="5" t="n">
        <v>700</v>
      </c>
      <c r="C10" s="5" t="n">
        <v>700</v>
      </c>
    </row>
    <row r="11" spans="1:3">
      <c r="A11" s="4" t="s">
        <v>61</v>
      </c>
      <c r="B11" s="5" t="n">
        <v>863735</v>
      </c>
      <c r="C11" s="5" t="n">
        <v>1119916</v>
      </c>
    </row>
    <row r="12" spans="1:3">
      <c r="A12" s="3" t="s">
        <v>62</v>
      </c>
    </row>
    <row r="13" spans="1:3">
      <c r="A13" s="4" t="s">
        <v>63</v>
      </c>
      <c r="B13" s="5" t="n">
        <v>37007</v>
      </c>
      <c r="C13" s="5" t="n">
        <v>39028</v>
      </c>
    </row>
    <row r="14" spans="1:3">
      <c r="A14" s="4" t="s">
        <v>64</v>
      </c>
      <c r="B14" s="5" t="n">
        <v>25584</v>
      </c>
      <c r="C14" s="5" t="n">
        <v>24456</v>
      </c>
    </row>
    <row r="15" spans="1:3">
      <c r="A15" s="4" t="s">
        <v>65</v>
      </c>
      <c r="B15" s="5" t="n">
        <v>109389</v>
      </c>
      <c r="C15" s="5" t="n">
        <v>69854</v>
      </c>
    </row>
    <row r="16" spans="1:3">
      <c r="A16" s="4" t="s">
        <v>66</v>
      </c>
      <c r="B16" s="5" t="n">
        <v>254528</v>
      </c>
      <c r="C16" s="5" t="n">
        <v>1617774</v>
      </c>
    </row>
    <row r="17" spans="1:3">
      <c r="A17" s="4" t="s">
        <v>67</v>
      </c>
      <c r="B17" s="5" t="n">
        <v>440443</v>
      </c>
      <c r="C17" s="5" t="n">
        <v>457147</v>
      </c>
    </row>
    <row r="18" spans="1:3">
      <c r="A18" s="4" t="s">
        <v>68</v>
      </c>
      <c r="B18" s="5" t="n">
        <v>866951</v>
      </c>
      <c r="C18" s="5" t="n">
        <v>2208259</v>
      </c>
    </row>
    <row r="19" spans="1:3">
      <c r="A19" s="4" t="s">
        <v>69</v>
      </c>
      <c r="B19" s="5" t="n">
        <v>866951</v>
      </c>
      <c r="C19" s="5" t="n">
        <v>2208259</v>
      </c>
    </row>
    <row r="20" spans="1:3">
      <c r="A20" s="4" t="s">
        <v>70</v>
      </c>
      <c r="B20" s="4" t="s">
        <v>55</v>
      </c>
      <c r="C20" s="4" t="s">
        <v>55</v>
      </c>
    </row>
    <row r="21" spans="1:3">
      <c r="A21" s="3" t="s">
        <v>71</v>
      </c>
    </row>
    <row r="22" spans="1:3">
      <c r="A22" s="4" t="s">
        <v>72</v>
      </c>
      <c r="B22" s="5" t="n">
        <v>87955</v>
      </c>
      <c r="C22" s="5" t="n">
        <v>29825</v>
      </c>
    </row>
    <row r="23" spans="1:3">
      <c r="A23" s="4" t="s">
        <v>73</v>
      </c>
      <c r="B23" s="5" t="n">
        <v>21464686</v>
      </c>
      <c r="C23" s="5" t="n">
        <v>19864239</v>
      </c>
    </row>
    <row r="24" spans="1:3">
      <c r="A24" s="4" t="s">
        <v>74</v>
      </c>
      <c r="B24" s="5" t="n">
        <v>-21556787</v>
      </c>
      <c r="C24" s="5" t="n">
        <v>-20983207</v>
      </c>
    </row>
    <row r="25" spans="1:3">
      <c r="A25" s="4" t="s">
        <v>75</v>
      </c>
      <c r="B25" s="5" t="n">
        <v>-3216</v>
      </c>
      <c r="C25" s="5" t="n">
        <v>-1088343</v>
      </c>
    </row>
    <row r="26" spans="1:3">
      <c r="A26" s="4" t="s">
        <v>76</v>
      </c>
      <c r="B26" s="5" t="n">
        <v>863735</v>
      </c>
      <c r="C26" s="5" t="n">
        <v>1119916</v>
      </c>
    </row>
    <row r="27" spans="1:3">
      <c r="A27" s="4" t="s">
        <v>77</v>
      </c>
    </row>
    <row r="28" spans="1:3">
      <c r="A28" s="3" t="s">
        <v>71</v>
      </c>
    </row>
    <row r="29" spans="1:3">
      <c r="A29" s="4" t="s">
        <v>78</v>
      </c>
      <c r="B29" s="5" t="n">
        <v>500</v>
      </c>
      <c r="C29" s="5" t="n">
        <v>500</v>
      </c>
    </row>
    <row r="30" spans="1:3">
      <c r="A30" s="4" t="s">
        <v>79</v>
      </c>
    </row>
    <row r="31" spans="1:3">
      <c r="A31" s="3" t="s">
        <v>71</v>
      </c>
    </row>
    <row r="32" spans="1:3">
      <c r="A32" s="4" t="s">
        <v>78</v>
      </c>
      <c r="B32" s="6" t="n">
        <v>430</v>
      </c>
      <c r="C32" s="6" t="n">
        <v>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01</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01</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8</v>
      </c>
      <c r="B1" s="2" t="s">
        <v>1</v>
      </c>
    </row>
    <row r="2" spans="1:2">
      <c r="B2" s="2" t="s">
        <v>2</v>
      </c>
    </row>
    <row r="3" spans="1:2">
      <c r="A3" s="3" t="s">
        <v>213</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6</v>
      </c>
      <c r="B1" s="2" t="s">
        <v>1</v>
      </c>
    </row>
    <row r="2" spans="1:2">
      <c r="B2" s="2" t="s">
        <v>2</v>
      </c>
    </row>
    <row r="3" spans="1:2">
      <c r="A3" s="3" t="s">
        <v>228</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6"/>
  </cols>
  <sheetData>
    <row r="1" spans="1:2">
      <c r="A1" s="1" t="s">
        <v>279</v>
      </c>
      <c r="B1" s="2" t="s">
        <v>1</v>
      </c>
    </row>
    <row r="2" spans="1:2">
      <c r="B2" s="2" t="s">
        <v>2</v>
      </c>
    </row>
    <row r="3" spans="1:2">
      <c r="A3" s="3" t="s">
        <v>27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4</v>
      </c>
      <c r="B1" s="2" t="s">
        <v>2</v>
      </c>
      <c r="C1" s="2" t="s">
        <v>50</v>
      </c>
    </row>
    <row r="2" spans="1:3">
      <c r="A2" s="4" t="s">
        <v>66</v>
      </c>
      <c r="B2" s="6" t="n">
        <v>254528</v>
      </c>
      <c r="C2" s="6" t="n">
        <v>1617774</v>
      </c>
    </row>
    <row r="3" spans="1:3">
      <c r="A3" s="4" t="s">
        <v>285</v>
      </c>
      <c r="B3" s="5" t="n">
        <v>254528</v>
      </c>
      <c r="C3" s="5" t="n">
        <v>1617774</v>
      </c>
    </row>
    <row r="4" spans="1:3">
      <c r="A4" s="4" t="s">
        <v>286</v>
      </c>
    </row>
    <row r="5" spans="1:3">
      <c r="A5" s="4" t="s">
        <v>66</v>
      </c>
      <c r="B5" s="4" t="s">
        <v>55</v>
      </c>
      <c r="C5" s="4" t="s">
        <v>55</v>
      </c>
    </row>
    <row r="6" spans="1:3">
      <c r="A6" s="4" t="s">
        <v>285</v>
      </c>
      <c r="B6" s="4" t="s">
        <v>55</v>
      </c>
      <c r="C6" s="4" t="s">
        <v>55</v>
      </c>
    </row>
    <row r="7" spans="1:3">
      <c r="A7" s="4" t="s">
        <v>287</v>
      </c>
    </row>
    <row r="8" spans="1:3">
      <c r="A8" s="4" t="s">
        <v>66</v>
      </c>
      <c r="B8" s="4" t="s">
        <v>55</v>
      </c>
      <c r="C8" s="4" t="s">
        <v>55</v>
      </c>
    </row>
    <row r="9" spans="1:3">
      <c r="A9" s="4" t="s">
        <v>285</v>
      </c>
      <c r="B9" s="4" t="s">
        <v>55</v>
      </c>
      <c r="C9" s="4" t="s">
        <v>55</v>
      </c>
    </row>
    <row r="10" spans="1:3">
      <c r="A10" s="4" t="s">
        <v>288</v>
      </c>
    </row>
    <row r="11" spans="1:3">
      <c r="A11" s="4" t="s">
        <v>66</v>
      </c>
      <c r="B11" s="5" t="n">
        <v>254528</v>
      </c>
      <c r="C11" s="5" t="n">
        <v>1617774</v>
      </c>
    </row>
    <row r="12" spans="1:3">
      <c r="A12" s="4" t="s">
        <v>285</v>
      </c>
      <c r="B12" s="6" t="n">
        <v>254528</v>
      </c>
      <c r="C12" s="6" t="n">
        <v>161777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89</v>
      </c>
      <c r="B1" s="2" t="s">
        <v>1</v>
      </c>
    </row>
    <row r="2" spans="1:4">
      <c r="B2" s="2" t="s">
        <v>2</v>
      </c>
      <c r="C2" s="2" t="s">
        <v>91</v>
      </c>
      <c r="D2" s="2" t="s">
        <v>50</v>
      </c>
    </row>
    <row r="3" spans="1:4">
      <c r="A3" s="4" t="s">
        <v>290</v>
      </c>
      <c r="C3" s="6" t="n">
        <v>2097930</v>
      </c>
    </row>
    <row r="4" spans="1:4">
      <c r="A4" s="4" t="s">
        <v>291</v>
      </c>
      <c r="B4" s="6" t="n">
        <v>752837</v>
      </c>
      <c r="D4" s="6" t="n">
        <v>1039683</v>
      </c>
    </row>
    <row r="5" spans="1:4">
      <c r="A5" s="4" t="s">
        <v>292</v>
      </c>
    </row>
    <row r="6" spans="1:4">
      <c r="A6" s="4" t="s">
        <v>293</v>
      </c>
      <c r="B6" s="4" t="s">
        <v>294</v>
      </c>
    </row>
    <row r="7" spans="1:4">
      <c r="A7" s="4" t="s">
        <v>291</v>
      </c>
      <c r="C7" s="6" t="n">
        <v>209793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295</v>
      </c>
      <c r="B1" s="2" t="s">
        <v>1</v>
      </c>
    </row>
    <row r="2" spans="1:4">
      <c r="B2" s="2" t="s">
        <v>2</v>
      </c>
      <c r="C2" s="2" t="s">
        <v>91</v>
      </c>
      <c r="D2" s="2" t="s">
        <v>50</v>
      </c>
    </row>
    <row r="3" spans="1:4">
      <c r="A3" s="3" t="s">
        <v>296</v>
      </c>
    </row>
    <row r="4" spans="1:4">
      <c r="A4" s="4" t="s">
        <v>170</v>
      </c>
      <c r="B4" s="6" t="n">
        <v>-639079</v>
      </c>
      <c r="C4" s="6" t="n">
        <v>-483836</v>
      </c>
    </row>
    <row r="5" spans="1:4">
      <c r="A5" s="4" t="s">
        <v>74</v>
      </c>
      <c r="B5" s="6" t="n">
        <v>-21556787</v>
      </c>
      <c r="D5" s="6" t="n">
        <v>-2098320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0</v>
      </c>
      <c r="B1" s="2" t="s">
        <v>2</v>
      </c>
      <c r="C1" s="2" t="s">
        <v>50</v>
      </c>
    </row>
    <row r="2" spans="1:3">
      <c r="A2" s="4" t="s">
        <v>81</v>
      </c>
      <c r="B2" s="7" t="n">
        <v>0.001</v>
      </c>
      <c r="C2" s="7" t="n">
        <v>0.001</v>
      </c>
    </row>
    <row r="3" spans="1:3">
      <c r="A3" s="4" t="s">
        <v>82</v>
      </c>
      <c r="B3" s="5" t="n">
        <v>250000000</v>
      </c>
      <c r="C3" s="5" t="n">
        <v>250000000</v>
      </c>
    </row>
    <row r="4" spans="1:3">
      <c r="A4" s="4" t="s">
        <v>83</v>
      </c>
      <c r="B4" s="5" t="n">
        <v>87954180</v>
      </c>
      <c r="C4" s="5" t="n">
        <v>29824187</v>
      </c>
    </row>
    <row r="5" spans="1:3">
      <c r="A5" s="4" t="s">
        <v>84</v>
      </c>
      <c r="B5" s="5" t="n">
        <v>87954180</v>
      </c>
      <c r="C5" s="5" t="n">
        <v>29824187</v>
      </c>
    </row>
    <row r="6" spans="1:3">
      <c r="A6" s="4" t="s">
        <v>77</v>
      </c>
    </row>
    <row r="7" spans="1:3">
      <c r="A7" s="4" t="s">
        <v>85</v>
      </c>
      <c r="B7" s="7" t="n">
        <v>0.001</v>
      </c>
      <c r="C7" s="7" t="n">
        <v>0.001</v>
      </c>
    </row>
    <row r="8" spans="1:3">
      <c r="A8" s="4" t="s">
        <v>86</v>
      </c>
      <c r="B8" s="5" t="n">
        <v>1000000</v>
      </c>
      <c r="C8" s="5" t="n">
        <v>1000000</v>
      </c>
    </row>
    <row r="9" spans="1:3">
      <c r="A9" s="4" t="s">
        <v>87</v>
      </c>
      <c r="B9" s="5" t="n">
        <v>500000</v>
      </c>
      <c r="C9" s="5" t="n">
        <v>500000</v>
      </c>
    </row>
    <row r="10" spans="1:3">
      <c r="A10" s="4" t="s">
        <v>88</v>
      </c>
      <c r="B10" s="5" t="n">
        <v>500000</v>
      </c>
      <c r="C10" s="5" t="n">
        <v>500000</v>
      </c>
    </row>
    <row r="11" spans="1:3">
      <c r="A11" s="4" t="s">
        <v>79</v>
      </c>
    </row>
    <row r="12" spans="1:3">
      <c r="A12" s="4" t="s">
        <v>85</v>
      </c>
      <c r="B12" s="7" t="n">
        <v>0.001</v>
      </c>
      <c r="C12" s="7" t="n">
        <v>0.001</v>
      </c>
    </row>
    <row r="13" spans="1:3">
      <c r="A13" s="4" t="s">
        <v>86</v>
      </c>
      <c r="B13" s="5" t="n">
        <v>500000</v>
      </c>
      <c r="C13" s="5" t="n">
        <v>500000</v>
      </c>
    </row>
    <row r="14" spans="1:3">
      <c r="A14" s="4" t="s">
        <v>87</v>
      </c>
      <c r="B14" s="5" t="n">
        <v>430000</v>
      </c>
      <c r="C14" s="5" t="n">
        <v>300000</v>
      </c>
    </row>
    <row r="15" spans="1:3">
      <c r="A15" s="4" t="s">
        <v>88</v>
      </c>
      <c r="B15" s="5" t="n">
        <v>430000</v>
      </c>
      <c r="C15" s="5" t="n">
        <v>3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7</v>
      </c>
      <c r="B1" s="2" t="s">
        <v>2</v>
      </c>
      <c r="C1" s="2" t="s">
        <v>50</v>
      </c>
    </row>
    <row r="2" spans="1:3">
      <c r="A2" s="4" t="s">
        <v>298</v>
      </c>
      <c r="B2" s="6" t="n">
        <v>1747266</v>
      </c>
      <c r="C2" s="6" t="n">
        <v>1595946</v>
      </c>
    </row>
    <row r="3" spans="1:3">
      <c r="A3" s="4" t="s">
        <v>299</v>
      </c>
      <c r="B3" s="5" t="n">
        <v>-994429</v>
      </c>
      <c r="C3" s="5" t="n">
        <v>-556263</v>
      </c>
    </row>
    <row r="4" spans="1:3">
      <c r="A4" s="4" t="s">
        <v>300</v>
      </c>
      <c r="B4" s="5" t="n">
        <v>752837</v>
      </c>
      <c r="C4" s="5" t="n">
        <v>1039683</v>
      </c>
    </row>
    <row r="5" spans="1:3">
      <c r="A5" s="4" t="s">
        <v>301</v>
      </c>
    </row>
    <row r="6" spans="1:3">
      <c r="A6" s="4" t="s">
        <v>298</v>
      </c>
      <c r="B6" s="5" t="n">
        <v>1730900</v>
      </c>
      <c r="C6" s="5" t="n">
        <v>1579580</v>
      </c>
    </row>
    <row r="7" spans="1:3">
      <c r="A7" s="4" t="s">
        <v>302</v>
      </c>
    </row>
    <row r="8" spans="1:3">
      <c r="A8" s="4" t="s">
        <v>298</v>
      </c>
      <c r="B8" s="6" t="n">
        <v>16366</v>
      </c>
      <c r="C8" s="6" t="n">
        <v>1636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03</v>
      </c>
      <c r="B1" s="2" t="s">
        <v>90</v>
      </c>
      <c r="D1" s="2" t="s">
        <v>1</v>
      </c>
    </row>
    <row r="2" spans="1:5">
      <c r="B2" s="2" t="s">
        <v>2</v>
      </c>
      <c r="C2" s="2" t="s">
        <v>91</v>
      </c>
      <c r="D2" s="2" t="s">
        <v>2</v>
      </c>
      <c r="E2" s="2" t="s">
        <v>91</v>
      </c>
    </row>
    <row r="3" spans="1:5">
      <c r="A3" s="3" t="s">
        <v>304</v>
      </c>
    </row>
    <row r="4" spans="1:5">
      <c r="A4" s="4" t="s">
        <v>162</v>
      </c>
      <c r="B4" s="6" t="n">
        <v>143924</v>
      </c>
      <c r="C4" s="6" t="n">
        <v>136916</v>
      </c>
      <c r="D4" s="6" t="n">
        <v>438166</v>
      </c>
      <c r="E4" s="6" t="n">
        <v>38391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305</v>
      </c>
      <c r="B1" s="2" t="s">
        <v>306</v>
      </c>
      <c r="C1" s="2" t="s">
        <v>1</v>
      </c>
    </row>
    <row r="2" spans="1:3">
      <c r="B2" s="2" t="s">
        <v>307</v>
      </c>
      <c r="C2" s="2" t="s">
        <v>308</v>
      </c>
    </row>
    <row r="3" spans="1:3">
      <c r="A3" s="4" t="s">
        <v>309</v>
      </c>
      <c r="C3" s="6" t="n">
        <v>2097930</v>
      </c>
    </row>
    <row r="4" spans="1:3">
      <c r="A4" s="4" t="s">
        <v>310</v>
      </c>
    </row>
    <row r="5" spans="1:3">
      <c r="A5" s="4" t="s">
        <v>311</v>
      </c>
      <c r="B5" s="5" t="n">
        <v>182</v>
      </c>
    </row>
    <row r="6" spans="1:3">
      <c r="A6" s="4" t="s">
        <v>312</v>
      </c>
      <c r="B6" s="5" t="n">
        <v>152</v>
      </c>
    </row>
    <row r="7" spans="1:3">
      <c r="A7" s="4" t="s">
        <v>313</v>
      </c>
      <c r="B7" s="5" t="n">
        <v>30</v>
      </c>
    </row>
    <row r="8" spans="1:3">
      <c r="A8" s="4" t="s">
        <v>314</v>
      </c>
    </row>
    <row r="9" spans="1:3">
      <c r="A9" s="4" t="s">
        <v>315</v>
      </c>
      <c r="B9" s="5" t="n">
        <v>38018</v>
      </c>
    </row>
    <row r="10" spans="1:3">
      <c r="A10" s="4" t="s">
        <v>316</v>
      </c>
      <c r="B10" s="6" t="n">
        <v>30034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317</v>
      </c>
      <c r="B1" s="2" t="s">
        <v>318</v>
      </c>
    </row>
    <row r="2" spans="1:2">
      <c r="A2" s="3" t="s">
        <v>317</v>
      </c>
    </row>
    <row r="3" spans="1:2">
      <c r="A3" s="4" t="s">
        <v>319</v>
      </c>
      <c r="B3" s="6" t="n">
        <v>1163806</v>
      </c>
    </row>
    <row r="4" spans="1:2">
      <c r="A4" s="4" t="s">
        <v>320</v>
      </c>
      <c r="B4" s="5" t="n">
        <v>3729109</v>
      </c>
    </row>
    <row r="5" spans="1:2">
      <c r="A5" s="4" t="s">
        <v>321</v>
      </c>
      <c r="B5" s="6" t="n">
        <v>48929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50</v>
      </c>
    </row>
    <row r="2" spans="1:3">
      <c r="A2" s="4" t="s">
        <v>291</v>
      </c>
      <c r="B2" s="6" t="n">
        <v>1747266</v>
      </c>
      <c r="C2" s="6" t="n">
        <v>1595946</v>
      </c>
    </row>
    <row r="3" spans="1:3">
      <c r="A3" s="4" t="s">
        <v>59</v>
      </c>
      <c r="B3" s="5" t="n">
        <v>2361</v>
      </c>
      <c r="C3" s="6" t="n">
        <v>2</v>
      </c>
    </row>
    <row r="4" spans="1:3">
      <c r="A4" s="4" t="s">
        <v>323</v>
      </c>
    </row>
    <row r="5" spans="1:3">
      <c r="A5" s="4" t="s">
        <v>324</v>
      </c>
      <c r="B5" s="5" t="n">
        <v>375000</v>
      </c>
    </row>
    <row r="6" spans="1:3">
      <c r="A6" s="4" t="s">
        <v>291</v>
      </c>
      <c r="B6" s="5" t="n">
        <v>350349</v>
      </c>
    </row>
    <row r="7" spans="1:3">
      <c r="A7" s="4" t="s">
        <v>59</v>
      </c>
      <c r="B7" s="5" t="n">
        <v>14056</v>
      </c>
    </row>
    <row r="8" spans="1:3">
      <c r="A8" s="4" t="s">
        <v>325</v>
      </c>
      <c r="B8" s="5" t="n">
        <v>4153510</v>
      </c>
    </row>
    <row r="9" spans="1:3">
      <c r="A9" s="4" t="s">
        <v>326</v>
      </c>
      <c r="B9" s="6" t="n">
        <v>48929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 customWidth="1" max="7" min="7" width="14"/>
    <col customWidth="1" max="8" min="8" width="14"/>
    <col customWidth="1" max="9" min="9" width="14"/>
    <col customWidth="1" max="10" min="10" width="14"/>
  </cols>
  <sheetData>
    <row r="1" spans="1:10">
      <c r="A1" s="1" t="s">
        <v>327</v>
      </c>
      <c r="B1" s="2" t="s">
        <v>328</v>
      </c>
      <c r="C1" s="2" t="s">
        <v>329</v>
      </c>
      <c r="D1" s="2" t="s">
        <v>330</v>
      </c>
      <c r="E1" s="2" t="s">
        <v>331</v>
      </c>
      <c r="F1" s="2" t="s">
        <v>331</v>
      </c>
      <c r="G1" s="2" t="s">
        <v>328</v>
      </c>
      <c r="H1" s="2" t="s">
        <v>2</v>
      </c>
      <c r="I1" s="2" t="s">
        <v>332</v>
      </c>
      <c r="J1" s="2" t="s">
        <v>50</v>
      </c>
    </row>
    <row r="2" spans="1:10">
      <c r="A2" s="4" t="s">
        <v>324</v>
      </c>
      <c r="I2" s="6" t="n">
        <v>375000</v>
      </c>
    </row>
    <row r="3" spans="1:10">
      <c r="A3" s="4" t="s">
        <v>333</v>
      </c>
      <c r="I3" s="6" t="n">
        <v>4153510</v>
      </c>
    </row>
    <row r="4" spans="1:10">
      <c r="A4" s="4" t="s">
        <v>83</v>
      </c>
      <c r="H4" s="5" t="n">
        <v>87954180</v>
      </c>
      <c r="J4" s="5" t="n">
        <v>29824187</v>
      </c>
    </row>
    <row r="5" spans="1:10">
      <c r="A5" s="4" t="s">
        <v>334</v>
      </c>
    </row>
    <row r="6" spans="1:10">
      <c r="A6" s="4" t="s">
        <v>324</v>
      </c>
      <c r="B6" s="6" t="n">
        <v>175000</v>
      </c>
      <c r="E6" s="6" t="n">
        <v>200000</v>
      </c>
      <c r="F6" s="6" t="n">
        <v>200000</v>
      </c>
      <c r="G6" s="6" t="n">
        <v>175000</v>
      </c>
    </row>
    <row r="7" spans="1:10">
      <c r="A7" s="4" t="s">
        <v>335</v>
      </c>
      <c r="B7" s="4" t="s">
        <v>336</v>
      </c>
      <c r="E7" s="4" t="s">
        <v>55</v>
      </c>
      <c r="F7" s="4" t="s">
        <v>55</v>
      </c>
      <c r="G7" s="4" t="s">
        <v>55</v>
      </c>
    </row>
    <row r="8" spans="1:10">
      <c r="A8" s="4" t="s">
        <v>337</v>
      </c>
      <c r="B8" s="4" t="s">
        <v>338</v>
      </c>
      <c r="E8" s="4" t="s">
        <v>339</v>
      </c>
    </row>
    <row r="9" spans="1:10">
      <c r="A9" s="4" t="s">
        <v>340</v>
      </c>
      <c r="C9" s="4" t="s">
        <v>341</v>
      </c>
      <c r="E9" s="4" t="s">
        <v>342</v>
      </c>
    </row>
    <row r="10" spans="1:10">
      <c r="A10" s="4" t="s">
        <v>343</v>
      </c>
      <c r="E10" s="6" t="n">
        <v>15487</v>
      </c>
      <c r="F10" s="6" t="n">
        <v>15487</v>
      </c>
    </row>
    <row r="11" spans="1:10">
      <c r="A11" s="4" t="s">
        <v>344</v>
      </c>
    </row>
    <row r="12" spans="1:10">
      <c r="A12" s="4" t="s">
        <v>345</v>
      </c>
      <c r="B12" s="5" t="n">
        <v>16666</v>
      </c>
      <c r="E12" s="5" t="n">
        <v>20000</v>
      </c>
      <c r="F12" s="5" t="n">
        <v>20000</v>
      </c>
      <c r="G12" s="5" t="n">
        <v>16666</v>
      </c>
    </row>
    <row r="13" spans="1:10">
      <c r="A13" s="4" t="s">
        <v>83</v>
      </c>
      <c r="H13" s="5" t="n">
        <v>8000000</v>
      </c>
    </row>
    <row r="14" spans="1:10">
      <c r="A14" s="4" t="s">
        <v>346</v>
      </c>
    </row>
    <row r="15" spans="1:10">
      <c r="A15" s="4" t="s">
        <v>347</v>
      </c>
      <c r="D15" s="5" t="n">
        <v>20000</v>
      </c>
    </row>
    <row r="16" spans="1:10">
      <c r="A16" s="4" t="s">
        <v>348</v>
      </c>
      <c r="H16" s="6" t="n">
        <v>479800</v>
      </c>
    </row>
    <row r="17" spans="1:10">
      <c r="A17" s="4" t="s">
        <v>349</v>
      </c>
      <c r="D17" s="5" t="n">
        <v>10000000</v>
      </c>
    </row>
    <row r="18" spans="1:10">
      <c r="A18" s="4" t="s">
        <v>350</v>
      </c>
      <c r="D18" s="4" t="s">
        <v>351</v>
      </c>
    </row>
    <row r="19" spans="1:10">
      <c r="A19" s="4" t="s">
        <v>352</v>
      </c>
      <c r="D19" s="6" t="n">
        <v>1650000</v>
      </c>
    </row>
    <row r="20" spans="1:10">
      <c r="A20" s="4" t="s">
        <v>353</v>
      </c>
      <c r="D20" s="6" t="n">
        <v>1650000</v>
      </c>
    </row>
    <row r="21" spans="1:10">
      <c r="A21" s="4" t="s">
        <v>354</v>
      </c>
      <c r="D21" s="5" t="n">
        <v>166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55</v>
      </c>
      <c r="B1" s="2" t="s">
        <v>306</v>
      </c>
      <c r="D1" s="2" t="s">
        <v>1</v>
      </c>
    </row>
    <row r="2" spans="1:4">
      <c r="B2" s="2" t="s">
        <v>356</v>
      </c>
      <c r="C2" s="2" t="s">
        <v>357</v>
      </c>
      <c r="D2" s="2" t="s">
        <v>2</v>
      </c>
    </row>
    <row r="3" spans="1:4">
      <c r="A3" s="4" t="s">
        <v>167</v>
      </c>
      <c r="C3" s="6" t="n">
        <v>120000</v>
      </c>
      <c r="D3" s="4" t="s">
        <v>55</v>
      </c>
    </row>
    <row r="4" spans="1:4">
      <c r="A4" s="4" t="s">
        <v>358</v>
      </c>
      <c r="B4" s="5" t="n">
        <v>3000000</v>
      </c>
      <c r="D4" s="4" t="s">
        <v>55</v>
      </c>
    </row>
    <row r="5" spans="1:4">
      <c r="A5" s="4" t="s">
        <v>359</v>
      </c>
      <c r="C5" s="5" t="n">
        <v>100000</v>
      </c>
      <c r="D5" s="4" t="s">
        <v>55</v>
      </c>
    </row>
    <row r="6" spans="1:4">
      <c r="A6" s="4" t="s">
        <v>360</v>
      </c>
      <c r="B6" s="5" t="n">
        <v>30000</v>
      </c>
      <c r="D6" s="4" t="s">
        <v>55</v>
      </c>
    </row>
    <row r="7" spans="1:4">
      <c r="A7" s="4" t="s">
        <v>361</v>
      </c>
    </row>
    <row r="8" spans="1:4">
      <c r="A8" s="4" t="s">
        <v>167</v>
      </c>
      <c r="D8" s="6" t="n">
        <v>417000</v>
      </c>
    </row>
    <row r="9" spans="1:4">
      <c r="A9" s="4" t="s">
        <v>359</v>
      </c>
      <c r="D9" s="5" t="n">
        <v>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50</v>
      </c>
    </row>
    <row r="2" spans="1:3">
      <c r="A2" s="4" t="s">
        <v>363</v>
      </c>
      <c r="B2" s="6" t="n">
        <v>600033</v>
      </c>
      <c r="C2" s="6" t="n">
        <v>799500</v>
      </c>
    </row>
    <row r="3" spans="1:3">
      <c r="A3" s="4" t="s">
        <v>364</v>
      </c>
      <c r="B3" s="5" t="n">
        <v>159590</v>
      </c>
      <c r="C3" s="5" t="n">
        <v>342353</v>
      </c>
    </row>
    <row r="4" spans="1:3">
      <c r="A4" s="4" t="s">
        <v>365</v>
      </c>
      <c r="B4" s="5" t="n">
        <v>440443</v>
      </c>
      <c r="C4" s="5" t="n">
        <v>457147</v>
      </c>
    </row>
    <row r="5" spans="1:3">
      <c r="A5" s="4" t="s">
        <v>366</v>
      </c>
    </row>
    <row r="6" spans="1:3">
      <c r="A6" s="4" t="s">
        <v>364</v>
      </c>
      <c r="B6" s="5" t="n">
        <v>26257</v>
      </c>
      <c r="C6" s="4" t="s">
        <v>55</v>
      </c>
    </row>
    <row r="7" spans="1:3">
      <c r="A7" s="4" t="s">
        <v>365</v>
      </c>
      <c r="B7" s="5" t="n">
        <v>60500</v>
      </c>
      <c r="C7" s="4" t="s">
        <v>55</v>
      </c>
    </row>
    <row r="8" spans="1:3">
      <c r="A8" s="4" t="s">
        <v>363</v>
      </c>
      <c r="B8" s="5" t="n">
        <v>34243</v>
      </c>
      <c r="C8" s="4" t="s">
        <v>55</v>
      </c>
    </row>
    <row r="9" spans="1:3">
      <c r="A9" s="4" t="s">
        <v>367</v>
      </c>
    </row>
    <row r="10" spans="1:3">
      <c r="A10" s="4" t="s">
        <v>364</v>
      </c>
      <c r="B10" s="5" t="n">
        <v>26257</v>
      </c>
      <c r="C10" s="4" t="s">
        <v>55</v>
      </c>
    </row>
    <row r="11" spans="1:3">
      <c r="A11" s="4" t="s">
        <v>365</v>
      </c>
      <c r="B11" s="5" t="n">
        <v>60500</v>
      </c>
      <c r="C11" s="4" t="s">
        <v>55</v>
      </c>
    </row>
    <row r="12" spans="1:3">
      <c r="A12" s="4" t="s">
        <v>363</v>
      </c>
      <c r="B12" s="5" t="n">
        <v>34243</v>
      </c>
      <c r="C12" s="4" t="s">
        <v>55</v>
      </c>
    </row>
    <row r="13" spans="1:3">
      <c r="A13" s="4" t="s">
        <v>368</v>
      </c>
    </row>
    <row r="14" spans="1:3">
      <c r="A14" s="4" t="s">
        <v>364</v>
      </c>
      <c r="B14" s="5" t="n">
        <v>26257</v>
      </c>
      <c r="C14" s="4" t="s">
        <v>55</v>
      </c>
    </row>
    <row r="15" spans="1:3">
      <c r="A15" s="4" t="s">
        <v>365</v>
      </c>
      <c r="B15" s="5" t="n">
        <v>60500</v>
      </c>
      <c r="C15" s="4" t="s">
        <v>55</v>
      </c>
    </row>
    <row r="16" spans="1:3">
      <c r="A16" s="4" t="s">
        <v>363</v>
      </c>
      <c r="B16" s="5" t="n">
        <v>34243</v>
      </c>
      <c r="C16" s="4" t="s">
        <v>55</v>
      </c>
    </row>
    <row r="17" spans="1:3">
      <c r="A17" s="4" t="s">
        <v>369</v>
      </c>
    </row>
    <row r="18" spans="1:3">
      <c r="A18" s="4" t="s">
        <v>364</v>
      </c>
      <c r="B18" s="5" t="n">
        <v>4748</v>
      </c>
      <c r="C18" s="4" t="s">
        <v>55</v>
      </c>
    </row>
    <row r="19" spans="1:3">
      <c r="A19" s="4" t="s">
        <v>365</v>
      </c>
      <c r="B19" s="5" t="n">
        <v>15252</v>
      </c>
      <c r="C19" s="4" t="s">
        <v>55</v>
      </c>
    </row>
    <row r="20" spans="1:3">
      <c r="A20" s="4" t="s">
        <v>363</v>
      </c>
      <c r="B20" s="5" t="n">
        <v>20000</v>
      </c>
      <c r="C20" s="4" t="s">
        <v>55</v>
      </c>
    </row>
    <row r="21" spans="1:3">
      <c r="A21" s="4" t="s">
        <v>370</v>
      </c>
    </row>
    <row r="22" spans="1:3">
      <c r="A22" s="4" t="s">
        <v>364</v>
      </c>
      <c r="B22" s="5" t="n">
        <v>20939</v>
      </c>
      <c r="C22" s="4" t="s">
        <v>55</v>
      </c>
    </row>
    <row r="23" spans="1:3">
      <c r="A23" s="4" t="s">
        <v>365</v>
      </c>
      <c r="B23" s="5" t="n">
        <v>45061</v>
      </c>
      <c r="C23" s="4" t="s">
        <v>55</v>
      </c>
    </row>
    <row r="24" spans="1:3">
      <c r="A24" s="4" t="s">
        <v>363</v>
      </c>
      <c r="B24" s="5" t="n">
        <v>66000</v>
      </c>
      <c r="C24" s="4" t="s">
        <v>55</v>
      </c>
    </row>
    <row r="25" spans="1:3">
      <c r="A25" s="4" t="s">
        <v>371</v>
      </c>
    </row>
    <row r="26" spans="1:3">
      <c r="A26" s="4" t="s">
        <v>364</v>
      </c>
      <c r="B26" s="5" t="n">
        <v>38345</v>
      </c>
      <c r="C26" s="4" t="s">
        <v>55</v>
      </c>
    </row>
    <row r="27" spans="1:3">
      <c r="A27" s="4" t="s">
        <v>365</v>
      </c>
      <c r="B27" s="5" t="n">
        <v>49655</v>
      </c>
      <c r="C27" s="4" t="s">
        <v>55</v>
      </c>
    </row>
    <row r="28" spans="1:3">
      <c r="A28" s="4" t="s">
        <v>363</v>
      </c>
      <c r="B28" s="5" t="n">
        <v>88000</v>
      </c>
      <c r="C28" s="4" t="s">
        <v>55</v>
      </c>
    </row>
    <row r="29" spans="1:3">
      <c r="A29" s="4" t="s">
        <v>372</v>
      </c>
    </row>
    <row r="30" spans="1:3">
      <c r="A30" s="4" t="s">
        <v>364</v>
      </c>
      <c r="B30" s="4" t="s">
        <v>55</v>
      </c>
      <c r="C30" s="5" t="n">
        <v>234671</v>
      </c>
    </row>
    <row r="31" spans="1:3">
      <c r="A31" s="4" t="s">
        <v>365</v>
      </c>
      <c r="B31" s="4" t="s">
        <v>55</v>
      </c>
      <c r="C31" s="5" t="n">
        <v>265329</v>
      </c>
    </row>
    <row r="32" spans="1:3">
      <c r="A32" s="4" t="s">
        <v>363</v>
      </c>
      <c r="B32" s="4" t="s">
        <v>55</v>
      </c>
      <c r="C32" s="5" t="n">
        <v>500000</v>
      </c>
    </row>
    <row r="33" spans="1:3">
      <c r="A33" s="4" t="s">
        <v>373</v>
      </c>
    </row>
    <row r="34" spans="1:3">
      <c r="A34" s="4" t="s">
        <v>364</v>
      </c>
      <c r="B34" s="5" t="n">
        <v>15741</v>
      </c>
      <c r="C34" s="4" t="s">
        <v>55</v>
      </c>
    </row>
    <row r="35" spans="1:3">
      <c r="A35" s="4" t="s">
        <v>365</v>
      </c>
      <c r="B35" s="5" t="n">
        <v>106759</v>
      </c>
      <c r="C35" s="4" t="s">
        <v>55</v>
      </c>
    </row>
    <row r="36" spans="1:3">
      <c r="A36" s="4" t="s">
        <v>363</v>
      </c>
      <c r="B36" s="5" t="n">
        <v>122500</v>
      </c>
      <c r="C36" s="4" t="s">
        <v>55</v>
      </c>
    </row>
    <row r="37" spans="1:3">
      <c r="A37" s="4" t="s">
        <v>374</v>
      </c>
    </row>
    <row r="38" spans="1:3">
      <c r="A38" s="4" t="s">
        <v>364</v>
      </c>
      <c r="B38" s="5" t="n">
        <v>12166</v>
      </c>
      <c r="C38" s="4" t="s">
        <v>55</v>
      </c>
    </row>
    <row r="39" spans="1:3">
      <c r="A39" s="4" t="s">
        <v>365</v>
      </c>
      <c r="B39" s="5" t="n">
        <v>87034</v>
      </c>
      <c r="C39" s="4" t="s">
        <v>55</v>
      </c>
    </row>
    <row r="40" spans="1:3">
      <c r="A40" s="4" t="s">
        <v>363</v>
      </c>
      <c r="B40" s="5" t="n">
        <v>99200</v>
      </c>
      <c r="C40" s="4" t="s">
        <v>55</v>
      </c>
    </row>
    <row r="41" spans="1:3">
      <c r="A41" s="4" t="s">
        <v>375</v>
      </c>
    </row>
    <row r="42" spans="1:3">
      <c r="A42" s="4" t="s">
        <v>364</v>
      </c>
      <c r="B42" s="4" t="s">
        <v>55</v>
      </c>
      <c r="C42" s="5" t="n">
        <v>21605</v>
      </c>
    </row>
    <row r="43" spans="1:3">
      <c r="A43" s="4" t="s">
        <v>365</v>
      </c>
      <c r="B43" s="4" t="s">
        <v>55</v>
      </c>
      <c r="C43" s="5" t="n">
        <v>41395</v>
      </c>
    </row>
    <row r="44" spans="1:3">
      <c r="A44" s="4" t="s">
        <v>363</v>
      </c>
      <c r="B44" s="4" t="s">
        <v>55</v>
      </c>
      <c r="C44" s="5" t="n">
        <v>63000</v>
      </c>
    </row>
    <row r="45" spans="1:3">
      <c r="A45" s="4" t="s">
        <v>376</v>
      </c>
    </row>
    <row r="46" spans="1:3">
      <c r="A46" s="4" t="s">
        <v>364</v>
      </c>
      <c r="B46" s="4" t="s">
        <v>55</v>
      </c>
      <c r="C46" s="5" t="n">
        <v>16748</v>
      </c>
    </row>
    <row r="47" spans="1:3">
      <c r="A47" s="4" t="s">
        <v>365</v>
      </c>
      <c r="B47" s="4" t="s">
        <v>55</v>
      </c>
      <c r="C47" s="5" t="n">
        <v>21752</v>
      </c>
    </row>
    <row r="48" spans="1:3">
      <c r="A48" s="4" t="s">
        <v>363</v>
      </c>
      <c r="B48" s="4" t="s">
        <v>55</v>
      </c>
      <c r="C48" s="5" t="n">
        <v>38500</v>
      </c>
    </row>
    <row r="49" spans="1:3">
      <c r="A49" s="4" t="s">
        <v>377</v>
      </c>
    </row>
    <row r="50" spans="1:3">
      <c r="A50" s="4" t="s">
        <v>364</v>
      </c>
      <c r="B50" s="4" t="s">
        <v>55</v>
      </c>
      <c r="C50" s="5" t="n">
        <v>16747</v>
      </c>
    </row>
    <row r="51" spans="1:3">
      <c r="A51" s="4" t="s">
        <v>365</v>
      </c>
      <c r="B51" s="4" t="s">
        <v>55</v>
      </c>
      <c r="C51" s="5" t="n">
        <v>21753</v>
      </c>
    </row>
    <row r="52" spans="1:3">
      <c r="A52" s="4" t="s">
        <v>363</v>
      </c>
      <c r="B52" s="4" t="s">
        <v>55</v>
      </c>
      <c r="C52" s="5" t="n">
        <v>38500</v>
      </c>
    </row>
    <row r="53" spans="1:3">
      <c r="A53" s="4" t="s">
        <v>378</v>
      </c>
    </row>
    <row r="54" spans="1:3">
      <c r="A54" s="4" t="s">
        <v>364</v>
      </c>
      <c r="B54" s="4" t="s">
        <v>55</v>
      </c>
      <c r="C54" s="5" t="n">
        <v>16747</v>
      </c>
    </row>
    <row r="55" spans="1:3">
      <c r="A55" s="4" t="s">
        <v>365</v>
      </c>
      <c r="B55" s="5" t="n">
        <v>38500</v>
      </c>
      <c r="C55" s="5" t="n">
        <v>21753</v>
      </c>
    </row>
    <row r="56" spans="1:3">
      <c r="A56" s="4" t="s">
        <v>363</v>
      </c>
      <c r="B56" s="5" t="n">
        <v>38500</v>
      </c>
      <c r="C56" s="5" t="n">
        <v>38500</v>
      </c>
    </row>
    <row r="57" spans="1:3">
      <c r="A57" s="4" t="s">
        <v>379</v>
      </c>
    </row>
    <row r="58" spans="1:3">
      <c r="A58" s="4" t="s">
        <v>364</v>
      </c>
      <c r="B58" s="4" t="s">
        <v>55</v>
      </c>
      <c r="C58" s="5" t="n">
        <v>11582</v>
      </c>
    </row>
    <row r="59" spans="1:3">
      <c r="A59" s="4" t="s">
        <v>365</v>
      </c>
      <c r="B59" s="4" t="s">
        <v>55</v>
      </c>
      <c r="C59" s="5" t="n">
        <v>31418</v>
      </c>
    </row>
    <row r="60" spans="1:3">
      <c r="A60" s="4" t="s">
        <v>363</v>
      </c>
      <c r="B60" s="4" t="s">
        <v>55</v>
      </c>
      <c r="C60" s="5" t="n">
        <v>43000</v>
      </c>
    </row>
    <row r="61" spans="1:3">
      <c r="A61" s="4" t="s">
        <v>380</v>
      </c>
    </row>
    <row r="62" spans="1:3">
      <c r="A62" s="4" t="s">
        <v>364</v>
      </c>
      <c r="B62" s="4" t="s">
        <v>55</v>
      </c>
      <c r="C62" s="5" t="n">
        <v>24253</v>
      </c>
    </row>
    <row r="63" spans="1:3">
      <c r="A63" s="4" t="s">
        <v>365</v>
      </c>
      <c r="B63" s="4" t="s">
        <v>55</v>
      </c>
      <c r="C63" s="5" t="n">
        <v>53747</v>
      </c>
    </row>
    <row r="64" spans="1:3">
      <c r="A64" s="4" t="s">
        <v>363</v>
      </c>
      <c r="B64" s="4" t="s">
        <v>55</v>
      </c>
      <c r="C64" s="6" t="n">
        <v>78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O17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80"/>
    <col customWidth="1" max="13" min="13" width="14"/>
    <col customWidth="1" max="14" min="14" width="14"/>
    <col customWidth="1" max="15" min="15" width="14"/>
  </cols>
  <sheetData>
    <row r="1" spans="1:15">
      <c r="A1" s="1" t="s">
        <v>381</v>
      </c>
      <c r="B1" s="2" t="s">
        <v>382</v>
      </c>
      <c r="C1" s="2" t="s">
        <v>383</v>
      </c>
      <c r="D1" s="2" t="s">
        <v>384</v>
      </c>
      <c r="E1" s="2" t="s">
        <v>385</v>
      </c>
      <c r="F1" s="2" t="s">
        <v>386</v>
      </c>
      <c r="G1" s="2" t="s">
        <v>387</v>
      </c>
      <c r="H1" s="2" t="s">
        <v>388</v>
      </c>
      <c r="I1" s="2" t="s">
        <v>389</v>
      </c>
      <c r="J1" s="2" t="s">
        <v>390</v>
      </c>
      <c r="K1" s="2" t="s">
        <v>391</v>
      </c>
      <c r="L1" s="2" t="s">
        <v>2</v>
      </c>
      <c r="M1" s="2" t="s">
        <v>91</v>
      </c>
      <c r="N1" s="2" t="s">
        <v>392</v>
      </c>
      <c r="O1" s="2" t="s">
        <v>393</v>
      </c>
    </row>
    <row r="2" spans="1:15">
      <c r="A2" s="4" t="s">
        <v>163</v>
      </c>
      <c r="L2" s="6" t="n">
        <v>3334</v>
      </c>
      <c r="M2" s="6" t="n">
        <v>93725</v>
      </c>
    </row>
    <row r="3" spans="1:15">
      <c r="A3" s="4" t="s">
        <v>394</v>
      </c>
    </row>
    <row r="4" spans="1:15">
      <c r="A4" s="4" t="s">
        <v>395</v>
      </c>
      <c r="L4" s="5" t="n">
        <v>63000</v>
      </c>
    </row>
    <row r="5" spans="1:15">
      <c r="A5" s="4" t="s">
        <v>396</v>
      </c>
      <c r="H5" s="4" t="s">
        <v>55</v>
      </c>
      <c r="L5" s="5" t="n">
        <v>4031</v>
      </c>
    </row>
    <row r="6" spans="1:15">
      <c r="A6" s="4" t="s">
        <v>397</v>
      </c>
    </row>
    <row r="7" spans="1:15">
      <c r="A7" s="4" t="s">
        <v>163</v>
      </c>
      <c r="L7" s="5" t="n">
        <v>10214</v>
      </c>
    </row>
    <row r="8" spans="1:15">
      <c r="A8" s="4" t="s">
        <v>352</v>
      </c>
      <c r="L8" s="5" t="n">
        <v>26570</v>
      </c>
    </row>
    <row r="9" spans="1:15">
      <c r="A9" s="4" t="s">
        <v>396</v>
      </c>
      <c r="G9" s="4" t="s">
        <v>55</v>
      </c>
      <c r="L9" s="5" t="n">
        <v>1736</v>
      </c>
    </row>
    <row r="10" spans="1:15">
      <c r="A10" s="4" t="s">
        <v>398</v>
      </c>
    </row>
    <row r="11" spans="1:15">
      <c r="A11" s="4" t="s">
        <v>395</v>
      </c>
      <c r="C11" s="4" t="s">
        <v>55</v>
      </c>
      <c r="K11" s="4" t="s">
        <v>55</v>
      </c>
      <c r="L11" s="6" t="n">
        <v>66000</v>
      </c>
    </row>
    <row r="12" spans="1:15">
      <c r="A12" s="4" t="s">
        <v>399</v>
      </c>
      <c r="L12" s="4" t="s">
        <v>400</v>
      </c>
    </row>
    <row r="13" spans="1:15">
      <c r="A13" s="4" t="s">
        <v>352</v>
      </c>
      <c r="K13" s="4" t="s">
        <v>55</v>
      </c>
      <c r="L13" s="6" t="n">
        <v>59584</v>
      </c>
    </row>
    <row r="14" spans="1:15">
      <c r="A14" s="4" t="s">
        <v>401</v>
      </c>
      <c r="L14" s="6" t="n">
        <v>6000</v>
      </c>
    </row>
    <row r="15" spans="1:15">
      <c r="A15" s="4" t="s">
        <v>402</v>
      </c>
      <c r="L15" s="4" t="s">
        <v>403</v>
      </c>
    </row>
    <row r="16" spans="1:15">
      <c r="A16" s="4" t="s">
        <v>404</v>
      </c>
      <c r="D16" s="4" t="s">
        <v>55</v>
      </c>
      <c r="L16" s="4" t="s">
        <v>405</v>
      </c>
    </row>
    <row r="17" spans="1:15">
      <c r="A17" s="4" t="s">
        <v>406</v>
      </c>
      <c r="D17" s="4" t="s">
        <v>55</v>
      </c>
      <c r="L17" s="4" t="s">
        <v>407</v>
      </c>
    </row>
    <row r="18" spans="1:15">
      <c r="A18" s="4" t="s">
        <v>408</v>
      </c>
      <c r="L18" s="6" t="n">
        <v>73584</v>
      </c>
    </row>
    <row r="19" spans="1:15">
      <c r="A19" s="4" t="s">
        <v>409</v>
      </c>
    </row>
    <row r="20" spans="1:15">
      <c r="A20" s="4" t="s">
        <v>395</v>
      </c>
      <c r="B20" s="6" t="n">
        <v>88000</v>
      </c>
      <c r="C20" s="4" t="s">
        <v>55</v>
      </c>
      <c r="D20" s="4" t="s">
        <v>55</v>
      </c>
      <c r="F20" s="4" t="s">
        <v>55</v>
      </c>
      <c r="K20" s="4" t="s">
        <v>55</v>
      </c>
      <c r="L20" s="4" t="s">
        <v>55</v>
      </c>
    </row>
    <row r="21" spans="1:15">
      <c r="A21" s="4" t="s">
        <v>410</v>
      </c>
      <c r="B21" s="6" t="n">
        <v>41408</v>
      </c>
      <c r="D21" s="4" t="s">
        <v>55</v>
      </c>
      <c r="F21" s="4" t="s">
        <v>55</v>
      </c>
    </row>
    <row r="22" spans="1:15">
      <c r="A22" s="4" t="s">
        <v>163</v>
      </c>
      <c r="L22" s="5" t="n">
        <v>3063</v>
      </c>
    </row>
    <row r="23" spans="1:15">
      <c r="A23" s="4" t="s">
        <v>399</v>
      </c>
      <c r="B23" s="4" t="s">
        <v>400</v>
      </c>
    </row>
    <row r="24" spans="1:15">
      <c r="A24" s="4" t="s">
        <v>352</v>
      </c>
      <c r="B24" s="6" t="n">
        <v>33408</v>
      </c>
      <c r="D24" s="4" t="s">
        <v>55</v>
      </c>
      <c r="F24" s="4" t="s">
        <v>55</v>
      </c>
      <c r="L24" s="5" t="n">
        <v>35207</v>
      </c>
    </row>
    <row r="25" spans="1:15">
      <c r="A25" s="4" t="s">
        <v>401</v>
      </c>
      <c r="B25" s="6" t="n">
        <v>8000</v>
      </c>
      <c r="D25" s="4" t="s">
        <v>55</v>
      </c>
      <c r="F25" s="4" t="s">
        <v>55</v>
      </c>
    </row>
    <row r="26" spans="1:15">
      <c r="A26" s="4" t="s">
        <v>396</v>
      </c>
      <c r="L26" s="5" t="n">
        <v>521</v>
      </c>
    </row>
    <row r="27" spans="1:15">
      <c r="A27" s="4" t="s">
        <v>411</v>
      </c>
      <c r="L27" s="4" t="s">
        <v>55</v>
      </c>
    </row>
    <row r="28" spans="1:15">
      <c r="A28" s="4" t="s">
        <v>402</v>
      </c>
      <c r="B28" s="4" t="s">
        <v>412</v>
      </c>
      <c r="F28" s="4" t="s">
        <v>55</v>
      </c>
    </row>
    <row r="29" spans="1:15">
      <c r="A29" s="4" t="s">
        <v>404</v>
      </c>
      <c r="B29" s="4" t="s">
        <v>413</v>
      </c>
      <c r="D29" s="4" t="s">
        <v>55</v>
      </c>
    </row>
    <row r="30" spans="1:15">
      <c r="A30" s="4" t="s">
        <v>406</v>
      </c>
      <c r="B30" s="4" t="s">
        <v>407</v>
      </c>
      <c r="D30" s="4" t="s">
        <v>55</v>
      </c>
      <c r="H30" s="4" t="s">
        <v>55</v>
      </c>
    </row>
    <row r="31" spans="1:15">
      <c r="A31" s="4" t="s">
        <v>414</v>
      </c>
    </row>
    <row r="32" spans="1:15">
      <c r="A32" s="4" t="s">
        <v>395</v>
      </c>
      <c r="G32" s="5" t="n">
        <v>22000</v>
      </c>
    </row>
    <row r="33" spans="1:15">
      <c r="A33" s="4" t="s">
        <v>410</v>
      </c>
      <c r="G33" s="6" t="n">
        <v>10590</v>
      </c>
      <c r="K33" s="4" t="s">
        <v>55</v>
      </c>
    </row>
    <row r="34" spans="1:15">
      <c r="A34" s="4" t="s">
        <v>163</v>
      </c>
      <c r="L34" s="5" t="n">
        <v>3790</v>
      </c>
    </row>
    <row r="35" spans="1:15">
      <c r="A35" s="4" t="s">
        <v>399</v>
      </c>
      <c r="G35" s="4" t="s">
        <v>400</v>
      </c>
    </row>
    <row r="36" spans="1:15">
      <c r="A36" s="4" t="s">
        <v>352</v>
      </c>
      <c r="G36" s="6" t="n">
        <v>8090</v>
      </c>
      <c r="L36" s="5" t="n">
        <v>8899</v>
      </c>
    </row>
    <row r="37" spans="1:15">
      <c r="A37" s="4" t="s">
        <v>401</v>
      </c>
      <c r="G37" s="5" t="n">
        <v>2000</v>
      </c>
    </row>
    <row r="38" spans="1:15">
      <c r="A38" s="4" t="s">
        <v>396</v>
      </c>
      <c r="G38" s="4" t="s">
        <v>55</v>
      </c>
      <c r="L38" s="5" t="n">
        <v>632</v>
      </c>
    </row>
    <row r="39" spans="1:15">
      <c r="A39" s="4" t="s">
        <v>402</v>
      </c>
      <c r="G39" s="4" t="s">
        <v>415</v>
      </c>
    </row>
    <row r="40" spans="1:15">
      <c r="A40" s="4" t="s">
        <v>404</v>
      </c>
      <c r="D40" s="4" t="s">
        <v>55</v>
      </c>
      <c r="G40" s="4" t="s">
        <v>416</v>
      </c>
    </row>
    <row r="41" spans="1:15">
      <c r="A41" s="4" t="s">
        <v>417</v>
      </c>
      <c r="G41" s="4" t="s">
        <v>407</v>
      </c>
    </row>
    <row r="42" spans="1:15">
      <c r="A42" s="4" t="s">
        <v>418</v>
      </c>
    </row>
    <row r="43" spans="1:15">
      <c r="A43" s="4" t="s">
        <v>395</v>
      </c>
      <c r="B43" s="6" t="n">
        <v>60500</v>
      </c>
      <c r="C43" s="4" t="s">
        <v>55</v>
      </c>
      <c r="D43" s="4" t="s">
        <v>55</v>
      </c>
      <c r="F43" s="4" t="s">
        <v>55</v>
      </c>
      <c r="K43" s="4" t="s">
        <v>55</v>
      </c>
      <c r="L43" s="4" t="s">
        <v>55</v>
      </c>
    </row>
    <row r="44" spans="1:15">
      <c r="A44" s="4" t="s">
        <v>410</v>
      </c>
      <c r="B44" s="6" t="n">
        <v>28354</v>
      </c>
      <c r="D44" s="4" t="s">
        <v>55</v>
      </c>
      <c r="F44" s="4" t="s">
        <v>55</v>
      </c>
    </row>
    <row r="45" spans="1:15">
      <c r="A45" s="4" t="s">
        <v>163</v>
      </c>
      <c r="L45" s="5" t="n">
        <v>2097</v>
      </c>
    </row>
    <row r="46" spans="1:15">
      <c r="A46" s="4" t="s">
        <v>399</v>
      </c>
      <c r="B46" s="4" t="s">
        <v>400</v>
      </c>
    </row>
    <row r="47" spans="1:15">
      <c r="A47" s="4" t="s">
        <v>352</v>
      </c>
      <c r="B47" s="6" t="n">
        <v>22854</v>
      </c>
      <c r="D47" s="4" t="s">
        <v>55</v>
      </c>
      <c r="F47" s="4" t="s">
        <v>55</v>
      </c>
      <c r="L47" s="5" t="n">
        <v>24096</v>
      </c>
    </row>
    <row r="48" spans="1:15">
      <c r="A48" s="4" t="s">
        <v>401</v>
      </c>
      <c r="B48" s="6" t="n">
        <v>6500</v>
      </c>
      <c r="D48" s="4" t="s">
        <v>55</v>
      </c>
      <c r="F48" s="4" t="s">
        <v>55</v>
      </c>
    </row>
    <row r="49" spans="1:15">
      <c r="A49" s="4" t="s">
        <v>396</v>
      </c>
      <c r="L49" s="5" t="n">
        <v>358</v>
      </c>
    </row>
    <row r="50" spans="1:15">
      <c r="A50" s="4" t="s">
        <v>411</v>
      </c>
      <c r="L50" s="4" t="s">
        <v>55</v>
      </c>
    </row>
    <row r="51" spans="1:15">
      <c r="A51" s="4" t="s">
        <v>402</v>
      </c>
      <c r="B51" s="4" t="s">
        <v>412</v>
      </c>
      <c r="F51" s="4" t="s">
        <v>55</v>
      </c>
    </row>
    <row r="52" spans="1:15">
      <c r="A52" s="4" t="s">
        <v>404</v>
      </c>
      <c r="B52" s="4" t="s">
        <v>419</v>
      </c>
    </row>
    <row r="53" spans="1:15">
      <c r="A53" s="4" t="s">
        <v>406</v>
      </c>
      <c r="B53" s="4" t="s">
        <v>407</v>
      </c>
      <c r="D53" s="4" t="s">
        <v>55</v>
      </c>
      <c r="H53" s="4" t="s">
        <v>55</v>
      </c>
    </row>
    <row r="54" spans="1:15">
      <c r="A54" s="4" t="s">
        <v>420</v>
      </c>
    </row>
    <row r="55" spans="1:15">
      <c r="A55" s="4" t="s">
        <v>395</v>
      </c>
      <c r="D55" s="6" t="n">
        <v>38500</v>
      </c>
      <c r="L55" s="5" t="n">
        <v>38500</v>
      </c>
    </row>
    <row r="56" spans="1:15">
      <c r="A56" s="4" t="s">
        <v>410</v>
      </c>
      <c r="D56" s="6" t="n">
        <v>20097</v>
      </c>
    </row>
    <row r="57" spans="1:15">
      <c r="A57" s="4" t="s">
        <v>399</v>
      </c>
      <c r="D57" s="4" t="s">
        <v>400</v>
      </c>
    </row>
    <row r="58" spans="1:15">
      <c r="A58" s="4" t="s">
        <v>352</v>
      </c>
      <c r="D58" s="6" t="n">
        <v>15597</v>
      </c>
    </row>
    <row r="59" spans="1:15">
      <c r="A59" s="4" t="s">
        <v>401</v>
      </c>
      <c r="D59" s="6" t="n">
        <v>2500</v>
      </c>
    </row>
    <row r="60" spans="1:15">
      <c r="A60" s="4" t="s">
        <v>396</v>
      </c>
      <c r="L60" s="5" t="n">
        <v>1540</v>
      </c>
    </row>
    <row r="61" spans="1:15">
      <c r="A61" s="4" t="s">
        <v>411</v>
      </c>
      <c r="L61" s="5" t="n">
        <v>2000</v>
      </c>
    </row>
    <row r="62" spans="1:15">
      <c r="A62" s="4" t="s">
        <v>402</v>
      </c>
      <c r="D62" s="4" t="s">
        <v>421</v>
      </c>
    </row>
    <row r="63" spans="1:15">
      <c r="A63" s="4" t="s">
        <v>404</v>
      </c>
      <c r="D63" s="4" t="s">
        <v>422</v>
      </c>
    </row>
    <row r="64" spans="1:15">
      <c r="A64" s="4" t="s">
        <v>406</v>
      </c>
      <c r="D64" s="4" t="s">
        <v>423</v>
      </c>
    </row>
    <row r="65" spans="1:15">
      <c r="A65" s="4" t="s">
        <v>424</v>
      </c>
      <c r="B65" s="4" t="s">
        <v>55</v>
      </c>
      <c r="F65" s="4" t="s">
        <v>55</v>
      </c>
      <c r="G65" s="4" t="s">
        <v>55</v>
      </c>
      <c r="N65" s="4" t="s">
        <v>55</v>
      </c>
      <c r="O65" s="4" t="s">
        <v>55</v>
      </c>
    </row>
    <row r="66" spans="1:15">
      <c r="A66" s="4" t="s">
        <v>425</v>
      </c>
    </row>
    <row r="67" spans="1:15">
      <c r="A67" s="4" t="s">
        <v>395</v>
      </c>
      <c r="E67" s="6" t="n">
        <v>43000</v>
      </c>
      <c r="O67" s="5" t="n">
        <v>43000</v>
      </c>
    </row>
    <row r="68" spans="1:15">
      <c r="A68" s="4" t="s">
        <v>410</v>
      </c>
      <c r="E68" s="6" t="n">
        <v>19128</v>
      </c>
    </row>
    <row r="69" spans="1:15">
      <c r="A69" s="4" t="s">
        <v>399</v>
      </c>
      <c r="E69" s="4" t="s">
        <v>426</v>
      </c>
    </row>
    <row r="70" spans="1:15">
      <c r="A70" s="4" t="s">
        <v>352</v>
      </c>
      <c r="E70" s="6" t="n">
        <v>16128</v>
      </c>
    </row>
    <row r="71" spans="1:15">
      <c r="A71" s="4" t="s">
        <v>396</v>
      </c>
      <c r="O71" s="6" t="n">
        <v>2150</v>
      </c>
    </row>
    <row r="72" spans="1:15">
      <c r="A72" s="4" t="s">
        <v>402</v>
      </c>
      <c r="E72" s="4" t="s">
        <v>427</v>
      </c>
    </row>
    <row r="73" spans="1:15">
      <c r="A73" s="4" t="s">
        <v>404</v>
      </c>
      <c r="E73" s="4" t="s">
        <v>428</v>
      </c>
    </row>
    <row r="74" spans="1:15">
      <c r="A74" s="4" t="s">
        <v>406</v>
      </c>
      <c r="E74" s="4" t="s">
        <v>429</v>
      </c>
    </row>
    <row r="75" spans="1:15">
      <c r="A75" s="4" t="s">
        <v>430</v>
      </c>
    </row>
    <row r="76" spans="1:15">
      <c r="A76" s="4" t="s">
        <v>395</v>
      </c>
      <c r="D76" s="4" t="s">
        <v>55</v>
      </c>
      <c r="I76" s="6" t="n">
        <v>500000</v>
      </c>
      <c r="L76" s="5" t="n">
        <v>130308</v>
      </c>
    </row>
    <row r="77" spans="1:15">
      <c r="A77" s="4" t="s">
        <v>410</v>
      </c>
      <c r="C77" s="4" t="s">
        <v>55</v>
      </c>
      <c r="D77" s="4" t="s">
        <v>55</v>
      </c>
      <c r="I77" s="6" t="n">
        <v>239773</v>
      </c>
    </row>
    <row r="78" spans="1:15">
      <c r="A78" s="4" t="s">
        <v>399</v>
      </c>
      <c r="I78" s="4" t="s">
        <v>431</v>
      </c>
    </row>
    <row r="79" spans="1:15">
      <c r="A79" s="4" t="s">
        <v>352</v>
      </c>
      <c r="D79" s="4" t="s">
        <v>55</v>
      </c>
      <c r="I79" s="6" t="n">
        <v>239773</v>
      </c>
    </row>
    <row r="80" spans="1:15">
      <c r="A80" s="4" t="s">
        <v>401</v>
      </c>
      <c r="C80" s="4" t="s">
        <v>55</v>
      </c>
      <c r="D80" s="4" t="s">
        <v>55</v>
      </c>
    </row>
    <row r="81" spans="1:15">
      <c r="A81" s="4" t="s">
        <v>402</v>
      </c>
      <c r="I81" s="4" t="s">
        <v>432</v>
      </c>
    </row>
    <row r="82" spans="1:15">
      <c r="A82" s="4" t="s">
        <v>406</v>
      </c>
      <c r="D82" s="4" t="s">
        <v>55</v>
      </c>
      <c r="I82" s="4" t="s">
        <v>433</v>
      </c>
    </row>
    <row r="83" spans="1:15">
      <c r="A83" s="4" t="s">
        <v>434</v>
      </c>
      <c r="L83" s="5" t="n">
        <v>7838</v>
      </c>
    </row>
    <row r="84" spans="1:15">
      <c r="A84" s="4" t="s">
        <v>435</v>
      </c>
      <c r="L84" s="5" t="n">
        <v>1160</v>
      </c>
    </row>
    <row r="85" spans="1:15">
      <c r="A85" s="4" t="s">
        <v>436</v>
      </c>
      <c r="L85" s="5" t="n">
        <v>369692</v>
      </c>
    </row>
    <row r="86" spans="1:15">
      <c r="A86" s="4" t="s">
        <v>437</v>
      </c>
    </row>
    <row r="87" spans="1:15">
      <c r="A87" s="4" t="s">
        <v>395</v>
      </c>
      <c r="K87" s="4" t="s">
        <v>55</v>
      </c>
      <c r="L87" s="5" t="n">
        <v>20000</v>
      </c>
    </row>
    <row r="88" spans="1:15">
      <c r="A88" s="4" t="s">
        <v>410</v>
      </c>
      <c r="K88" s="4" t="s">
        <v>55</v>
      </c>
      <c r="L88" s="6" t="n">
        <v>8082</v>
      </c>
    </row>
    <row r="89" spans="1:15">
      <c r="A89" s="4" t="s">
        <v>399</v>
      </c>
      <c r="L89" s="4" t="s">
        <v>400</v>
      </c>
    </row>
    <row r="90" spans="1:15">
      <c r="A90" s="4" t="s">
        <v>352</v>
      </c>
      <c r="K90" s="4" t="s">
        <v>55</v>
      </c>
      <c r="L90" s="6" t="n">
        <v>9091</v>
      </c>
    </row>
    <row r="91" spans="1:15">
      <c r="A91" s="4" t="s">
        <v>396</v>
      </c>
      <c r="L91" s="6" t="n">
        <v>662</v>
      </c>
    </row>
    <row r="92" spans="1:15">
      <c r="A92" s="4" t="s">
        <v>404</v>
      </c>
      <c r="L92" s="4" t="s">
        <v>416</v>
      </c>
    </row>
    <row r="93" spans="1:15">
      <c r="A93" s="4" t="s">
        <v>406</v>
      </c>
      <c r="D93" s="4" t="s">
        <v>55</v>
      </c>
      <c r="G93" s="4" t="s">
        <v>55</v>
      </c>
      <c r="H93" s="4" t="s">
        <v>55</v>
      </c>
      <c r="L93" s="4" t="s">
        <v>407</v>
      </c>
    </row>
    <row r="94" spans="1:15">
      <c r="A94" s="4" t="s">
        <v>438</v>
      </c>
    </row>
    <row r="95" spans="1:15">
      <c r="A95" s="4" t="s">
        <v>395</v>
      </c>
      <c r="C95" s="4" t="s">
        <v>55</v>
      </c>
      <c r="D95" s="4" t="s">
        <v>55</v>
      </c>
      <c r="F95" s="5" t="n">
        <v>83333</v>
      </c>
      <c r="K95" s="4" t="s">
        <v>55</v>
      </c>
      <c r="L95" s="4" t="s">
        <v>55</v>
      </c>
    </row>
    <row r="96" spans="1:15">
      <c r="A96" s="4" t="s">
        <v>410</v>
      </c>
      <c r="D96" s="4" t="s">
        <v>55</v>
      </c>
      <c r="F96" s="6" t="n">
        <v>40507</v>
      </c>
    </row>
    <row r="97" spans="1:15">
      <c r="A97" s="4" t="s">
        <v>163</v>
      </c>
      <c r="L97" s="5" t="n">
        <v>5913</v>
      </c>
    </row>
    <row r="98" spans="1:15">
      <c r="A98" s="4" t="s">
        <v>399</v>
      </c>
      <c r="F98" s="4" t="s">
        <v>400</v>
      </c>
    </row>
    <row r="99" spans="1:15">
      <c r="A99" s="4" t="s">
        <v>352</v>
      </c>
      <c r="D99" s="4" t="s">
        <v>55</v>
      </c>
      <c r="F99" s="6" t="n">
        <v>30674</v>
      </c>
      <c r="L99" s="5" t="n">
        <v>33177</v>
      </c>
    </row>
    <row r="100" spans="1:15">
      <c r="A100" s="4" t="s">
        <v>401</v>
      </c>
      <c r="D100" s="4" t="s">
        <v>55</v>
      </c>
      <c r="F100" s="6" t="n">
        <v>8333</v>
      </c>
    </row>
    <row r="101" spans="1:15">
      <c r="A101" s="4" t="s">
        <v>396</v>
      </c>
      <c r="L101" s="5" t="n">
        <v>731</v>
      </c>
    </row>
    <row r="102" spans="1:15">
      <c r="A102" s="4" t="s">
        <v>411</v>
      </c>
      <c r="L102" s="4" t="s">
        <v>55</v>
      </c>
    </row>
    <row r="103" spans="1:15">
      <c r="A103" s="4" t="s">
        <v>402</v>
      </c>
      <c r="F103" s="4" t="s">
        <v>439</v>
      </c>
    </row>
    <row r="104" spans="1:15">
      <c r="A104" s="4" t="s">
        <v>404</v>
      </c>
      <c r="D104" s="4" t="s">
        <v>55</v>
      </c>
      <c r="F104" s="4" t="s">
        <v>405</v>
      </c>
    </row>
    <row r="105" spans="1:15">
      <c r="A105" s="4" t="s">
        <v>406</v>
      </c>
      <c r="D105" s="4" t="s">
        <v>55</v>
      </c>
      <c r="F105" s="4" t="s">
        <v>407</v>
      </c>
      <c r="H105" s="4" t="s">
        <v>55</v>
      </c>
    </row>
    <row r="106" spans="1:15">
      <c r="A106" s="4" t="s">
        <v>440</v>
      </c>
    </row>
    <row r="107" spans="1:15">
      <c r="A107" s="4" t="s">
        <v>395</v>
      </c>
      <c r="D107" s="4" t="s">
        <v>55</v>
      </c>
      <c r="H107" s="6" t="n">
        <v>63000</v>
      </c>
      <c r="I107" s="4" t="s">
        <v>55</v>
      </c>
      <c r="L107" s="4" t="s">
        <v>55</v>
      </c>
    </row>
    <row r="108" spans="1:15">
      <c r="A108" s="4" t="s">
        <v>396</v>
      </c>
      <c r="H108" s="6" t="n">
        <v>3003</v>
      </c>
    </row>
    <row r="109" spans="1:15">
      <c r="A109" s="4" t="s">
        <v>404</v>
      </c>
      <c r="H109" s="4" t="s">
        <v>441</v>
      </c>
      <c r="L109" s="4" t="s">
        <v>442</v>
      </c>
    </row>
    <row r="110" spans="1:15">
      <c r="A110" s="4" t="s">
        <v>406</v>
      </c>
      <c r="H110" s="4" t="s">
        <v>443</v>
      </c>
    </row>
    <row r="111" spans="1:15">
      <c r="A111" s="4" t="s">
        <v>444</v>
      </c>
    </row>
    <row r="112" spans="1:15">
      <c r="A112" s="4" t="s">
        <v>395</v>
      </c>
      <c r="C112" s="5" t="n">
        <v>137500</v>
      </c>
      <c r="K112" s="4" t="s">
        <v>55</v>
      </c>
      <c r="L112" s="6" t="n">
        <v>38300</v>
      </c>
    </row>
    <row r="113" spans="1:15">
      <c r="A113" s="4" t="s">
        <v>410</v>
      </c>
      <c r="C113" s="6" t="n">
        <v>73573</v>
      </c>
    </row>
    <row r="114" spans="1:15">
      <c r="A114" s="4" t="s">
        <v>163</v>
      </c>
      <c r="L114" s="5" t="n">
        <v>61407</v>
      </c>
    </row>
    <row r="115" spans="1:15">
      <c r="A115" s="4" t="s">
        <v>399</v>
      </c>
      <c r="C115" s="4" t="s">
        <v>400</v>
      </c>
    </row>
    <row r="116" spans="1:15">
      <c r="A116" s="4" t="s">
        <v>352</v>
      </c>
      <c r="C116" s="6" t="n">
        <v>59573</v>
      </c>
      <c r="K116" s="4" t="s">
        <v>55</v>
      </c>
      <c r="L116" s="5" t="n">
        <v>44533</v>
      </c>
    </row>
    <row r="117" spans="1:15">
      <c r="A117" s="4" t="s">
        <v>401</v>
      </c>
      <c r="C117" s="6" t="n">
        <v>12500</v>
      </c>
      <c r="D117" s="4" t="s">
        <v>55</v>
      </c>
    </row>
    <row r="118" spans="1:15">
      <c r="A118" s="4" t="s">
        <v>396</v>
      </c>
      <c r="L118" s="6" t="n">
        <v>455</v>
      </c>
    </row>
    <row r="119" spans="1:15">
      <c r="A119" s="4" t="s">
        <v>402</v>
      </c>
      <c r="C119" s="4" t="s">
        <v>445</v>
      </c>
    </row>
    <row r="120" spans="1:15">
      <c r="A120" s="4" t="s">
        <v>404</v>
      </c>
      <c r="C120" s="4" t="s">
        <v>416</v>
      </c>
      <c r="K120" s="4" t="s">
        <v>55</v>
      </c>
      <c r="L120" s="4" t="s">
        <v>55</v>
      </c>
    </row>
    <row r="121" spans="1:15">
      <c r="A121" s="4" t="s">
        <v>406</v>
      </c>
      <c r="C121" s="4" t="s">
        <v>407</v>
      </c>
      <c r="K121" s="4" t="s">
        <v>55</v>
      </c>
    </row>
    <row r="122" spans="1:15">
      <c r="A122" s="4" t="s">
        <v>446</v>
      </c>
      <c r="L122" s="6" t="n">
        <v>7500</v>
      </c>
    </row>
    <row r="123" spans="1:15">
      <c r="A123" s="4" t="s">
        <v>447</v>
      </c>
      <c r="D123" s="4" t="s">
        <v>55</v>
      </c>
      <c r="I123" s="4" t="s">
        <v>55</v>
      </c>
      <c r="L123" s="5" t="n">
        <v>99200</v>
      </c>
    </row>
    <row r="124" spans="1:15">
      <c r="A124" s="4" t="s">
        <v>448</v>
      </c>
      <c r="L124" s="5" t="n">
        <v>1000</v>
      </c>
    </row>
    <row r="125" spans="1:15">
      <c r="A125" s="4" t="s">
        <v>449</v>
      </c>
    </row>
    <row r="126" spans="1:15">
      <c r="A126" s="4" t="s">
        <v>395</v>
      </c>
      <c r="C126" s="6" t="n">
        <v>137500</v>
      </c>
      <c r="K126" s="4" t="s">
        <v>55</v>
      </c>
      <c r="L126" s="5" t="n">
        <v>122500</v>
      </c>
    </row>
    <row r="127" spans="1:15">
      <c r="A127" s="4" t="s">
        <v>410</v>
      </c>
      <c r="C127" s="6" t="n">
        <v>73584</v>
      </c>
      <c r="K127" s="4" t="s">
        <v>55</v>
      </c>
    </row>
    <row r="128" spans="1:15">
      <c r="A128" s="4" t="s">
        <v>163</v>
      </c>
      <c r="L128" s="5" t="n">
        <v>57843</v>
      </c>
    </row>
    <row r="129" spans="1:15">
      <c r="A129" s="4" t="s">
        <v>399</v>
      </c>
      <c r="C129" s="4" t="s">
        <v>400</v>
      </c>
    </row>
    <row r="130" spans="1:15">
      <c r="A130" s="4" t="s">
        <v>352</v>
      </c>
      <c r="C130" s="6" t="n">
        <v>59584</v>
      </c>
      <c r="L130" s="5" t="n">
        <v>52245</v>
      </c>
    </row>
    <row r="131" spans="1:15">
      <c r="A131" s="4" t="s">
        <v>401</v>
      </c>
      <c r="C131" s="6" t="n">
        <v>12500</v>
      </c>
    </row>
    <row r="132" spans="1:15">
      <c r="A132" s="4" t="s">
        <v>396</v>
      </c>
      <c r="L132" s="5" t="n">
        <v>1493</v>
      </c>
    </row>
    <row r="133" spans="1:15">
      <c r="A133" s="4" t="s">
        <v>402</v>
      </c>
      <c r="C133" s="4" t="s">
        <v>445</v>
      </c>
    </row>
    <row r="134" spans="1:15">
      <c r="A134" s="4" t="s">
        <v>404</v>
      </c>
      <c r="C134" s="4" t="s">
        <v>405</v>
      </c>
      <c r="K134" s="4" t="s">
        <v>55</v>
      </c>
    </row>
    <row r="135" spans="1:15">
      <c r="A135" s="4" t="s">
        <v>406</v>
      </c>
      <c r="C135" s="4" t="s">
        <v>450</v>
      </c>
      <c r="K135" s="4" t="s">
        <v>55</v>
      </c>
    </row>
    <row r="136" spans="1:15">
      <c r="A136" s="4" t="s">
        <v>446</v>
      </c>
      <c r="L136" s="5" t="n">
        <v>6540</v>
      </c>
    </row>
    <row r="137" spans="1:15">
      <c r="A137" s="4" t="s">
        <v>447</v>
      </c>
      <c r="D137" s="4" t="s">
        <v>55</v>
      </c>
      <c r="I137" s="4" t="s">
        <v>55</v>
      </c>
      <c r="L137" s="5" t="n">
        <v>15000</v>
      </c>
    </row>
    <row r="138" spans="1:15">
      <c r="A138" s="4" t="s">
        <v>448</v>
      </c>
      <c r="L138" s="6" t="n">
        <v>500</v>
      </c>
    </row>
    <row r="139" spans="1:15">
      <c r="A139" s="4" t="s">
        <v>451</v>
      </c>
    </row>
    <row r="140" spans="1:15">
      <c r="A140" s="4" t="s">
        <v>395</v>
      </c>
      <c r="K140" s="6" t="n">
        <v>78000</v>
      </c>
      <c r="N140" s="5" t="n">
        <v>78000</v>
      </c>
    </row>
    <row r="141" spans="1:15">
      <c r="A141" s="4" t="s">
        <v>410</v>
      </c>
      <c r="K141" s="6" t="n">
        <v>33496</v>
      </c>
    </row>
    <row r="142" spans="1:15">
      <c r="A142" s="4" t="s">
        <v>399</v>
      </c>
      <c r="K142" s="4" t="s">
        <v>426</v>
      </c>
    </row>
    <row r="143" spans="1:15">
      <c r="A143" s="4" t="s">
        <v>352</v>
      </c>
      <c r="K143" s="6" t="n">
        <v>30496</v>
      </c>
    </row>
    <row r="144" spans="1:15">
      <c r="A144" s="4" t="s">
        <v>396</v>
      </c>
      <c r="N144" s="6" t="n">
        <v>3900</v>
      </c>
    </row>
    <row r="145" spans="1:15">
      <c r="A145" s="4" t="s">
        <v>402</v>
      </c>
      <c r="K145" s="4" t="s">
        <v>452</v>
      </c>
    </row>
    <row r="146" spans="1:15">
      <c r="A146" s="4" t="s">
        <v>404</v>
      </c>
      <c r="K146" s="4" t="s">
        <v>428</v>
      </c>
      <c r="L146" s="4" t="s">
        <v>55</v>
      </c>
    </row>
    <row r="147" spans="1:15">
      <c r="A147" s="4" t="s">
        <v>406</v>
      </c>
      <c r="K147" s="4" t="s">
        <v>453</v>
      </c>
    </row>
    <row r="148" spans="1:15">
      <c r="A148" s="4" t="s">
        <v>447</v>
      </c>
      <c r="D148" s="4" t="s">
        <v>55</v>
      </c>
      <c r="I148" s="4" t="s">
        <v>55</v>
      </c>
    </row>
    <row r="149" spans="1:15">
      <c r="A149" s="4" t="s">
        <v>454</v>
      </c>
    </row>
    <row r="150" spans="1:15">
      <c r="A150" s="4" t="s">
        <v>395</v>
      </c>
      <c r="D150" s="5" t="n">
        <v>38500</v>
      </c>
    </row>
    <row r="151" spans="1:15">
      <c r="A151" s="4" t="s">
        <v>410</v>
      </c>
      <c r="D151" s="6" t="n">
        <v>20098</v>
      </c>
    </row>
    <row r="152" spans="1:15">
      <c r="A152" s="4" t="s">
        <v>399</v>
      </c>
      <c r="D152" s="4" t="s">
        <v>400</v>
      </c>
    </row>
    <row r="153" spans="1:15">
      <c r="A153" s="4" t="s">
        <v>352</v>
      </c>
      <c r="D153" s="6" t="n">
        <v>15598</v>
      </c>
      <c r="L153" s="6" t="n">
        <v>18099</v>
      </c>
    </row>
    <row r="154" spans="1:15">
      <c r="A154" s="4" t="s">
        <v>401</v>
      </c>
      <c r="D154" s="6" t="n">
        <v>2500</v>
      </c>
    </row>
    <row r="155" spans="1:15">
      <c r="A155" s="4" t="s">
        <v>396</v>
      </c>
      <c r="L155" s="5" t="n">
        <v>2709</v>
      </c>
    </row>
    <row r="156" spans="1:15">
      <c r="A156" s="4" t="s">
        <v>402</v>
      </c>
      <c r="D156" s="4" t="s">
        <v>455</v>
      </c>
    </row>
    <row r="157" spans="1:15">
      <c r="A157" s="4" t="s">
        <v>404</v>
      </c>
      <c r="D157" s="4" t="s">
        <v>456</v>
      </c>
    </row>
    <row r="158" spans="1:15">
      <c r="A158" s="4" t="s">
        <v>406</v>
      </c>
      <c r="D158" s="4" t="s">
        <v>423</v>
      </c>
    </row>
    <row r="159" spans="1:15">
      <c r="A159" s="4" t="s">
        <v>457</v>
      </c>
    </row>
    <row r="160" spans="1:15">
      <c r="A160" s="4" t="s">
        <v>395</v>
      </c>
      <c r="D160" s="6" t="n">
        <v>38500</v>
      </c>
      <c r="L160" s="5" t="n">
        <v>38500</v>
      </c>
    </row>
    <row r="161" spans="1:15">
      <c r="A161" s="4" t="s">
        <v>410</v>
      </c>
      <c r="D161" s="6" t="n">
        <v>20097</v>
      </c>
    </row>
    <row r="162" spans="1:15">
      <c r="A162" s="4" t="s">
        <v>399</v>
      </c>
      <c r="D162" s="4" t="s">
        <v>400</v>
      </c>
    </row>
    <row r="163" spans="1:15">
      <c r="A163" s="4" t="s">
        <v>352</v>
      </c>
      <c r="D163" s="6" t="n">
        <v>15597</v>
      </c>
    </row>
    <row r="164" spans="1:15">
      <c r="A164" s="4" t="s">
        <v>401</v>
      </c>
      <c r="D164" s="6" t="n">
        <v>2500</v>
      </c>
    </row>
    <row r="165" spans="1:15">
      <c r="A165" s="4" t="s">
        <v>411</v>
      </c>
      <c r="L165" s="5" t="n">
        <v>1000</v>
      </c>
    </row>
    <row r="166" spans="1:15">
      <c r="A166" s="4" t="s">
        <v>402</v>
      </c>
      <c r="D166" s="4" t="s">
        <v>421</v>
      </c>
    </row>
    <row r="167" spans="1:15">
      <c r="A167" s="4" t="s">
        <v>404</v>
      </c>
      <c r="D167" s="4" t="s">
        <v>458</v>
      </c>
    </row>
    <row r="168" spans="1:15">
      <c r="A168" s="4" t="s">
        <v>406</v>
      </c>
      <c r="D168" s="4" t="s">
        <v>423</v>
      </c>
    </row>
    <row r="169" spans="1:15">
      <c r="A169" s="4" t="s">
        <v>459</v>
      </c>
      <c r="L169" s="5" t="n">
        <v>1933</v>
      </c>
    </row>
    <row r="170" spans="1:15">
      <c r="A170" s="4" t="s">
        <v>460</v>
      </c>
    </row>
    <row r="171" spans="1:15">
      <c r="A171" s="4" t="s">
        <v>395</v>
      </c>
      <c r="J171" s="6" t="n">
        <v>63000</v>
      </c>
      <c r="K171" s="4" t="s">
        <v>55</v>
      </c>
      <c r="L171" s="4" t="s">
        <v>55</v>
      </c>
    </row>
    <row r="172" spans="1:15">
      <c r="A172" s="4" t="s">
        <v>410</v>
      </c>
      <c r="J172" s="5" t="n">
        <v>26988</v>
      </c>
      <c r="K172" s="4" t="s">
        <v>55</v>
      </c>
    </row>
    <row r="173" spans="1:15">
      <c r="A173" s="4" t="s">
        <v>163</v>
      </c>
      <c r="J173" s="4" t="s">
        <v>55</v>
      </c>
    </row>
    <row r="174" spans="1:15">
      <c r="A174" s="4" t="s">
        <v>399</v>
      </c>
      <c r="J174" s="4" t="s">
        <v>426</v>
      </c>
    </row>
    <row r="175" spans="1:15">
      <c r="A175" s="4" t="s">
        <v>352</v>
      </c>
      <c r="J175" s="6" t="n">
        <v>23988</v>
      </c>
      <c r="K175" s="4" t="s">
        <v>55</v>
      </c>
    </row>
    <row r="176" spans="1:15">
      <c r="A176" s="4" t="s">
        <v>402</v>
      </c>
      <c r="J176" s="4" t="s">
        <v>461</v>
      </c>
      <c r="K176" s="4" t="s">
        <v>55</v>
      </c>
    </row>
    <row r="177" spans="1:15">
      <c r="A177" s="4" t="s">
        <v>404</v>
      </c>
      <c r="J177" s="4" t="s">
        <v>428</v>
      </c>
    </row>
    <row r="178" spans="1:15">
      <c r="A178" s="4" t="s">
        <v>406</v>
      </c>
      <c r="J178" s="4" t="s">
        <v>423</v>
      </c>
      <c r="K178" s="4" t="s">
        <v>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6"/>
    <col customWidth="1" max="5" min="5" width="27"/>
    <col customWidth="1" max="6" min="6" width="34"/>
    <col customWidth="1" max="7" min="7" width="80"/>
    <col customWidth="1" max="8" min="8" width="37"/>
    <col customWidth="1" max="9" min="9" width="21"/>
    <col customWidth="1" max="10" min="10" width="21"/>
    <col customWidth="1" max="11" min="11" width="37"/>
    <col customWidth="1" max="12" min="12" width="27"/>
    <col customWidth="1" max="13" min="13" width="20"/>
    <col customWidth="1" max="14" min="14" width="37"/>
    <col customWidth="1" max="15" min="15" width="20"/>
    <col customWidth="1" max="16" min="16" width="21"/>
    <col customWidth="1" max="17" min="17" width="30"/>
  </cols>
  <sheetData>
    <row r="1" spans="1:17">
      <c r="A1" s="1" t="s">
        <v>462</v>
      </c>
      <c r="B1" s="2" t="s">
        <v>306</v>
      </c>
      <c r="H1" s="2" t="s">
        <v>90</v>
      </c>
      <c r="K1" s="2" t="s">
        <v>1</v>
      </c>
    </row>
    <row r="2" spans="1:17">
      <c r="B2" s="2" t="s">
        <v>463</v>
      </c>
      <c r="C2" s="2" t="s">
        <v>464</v>
      </c>
      <c r="D2" s="2" t="s">
        <v>465</v>
      </c>
      <c r="E2" s="2" t="s">
        <v>466</v>
      </c>
      <c r="F2" s="2" t="s">
        <v>307</v>
      </c>
      <c r="G2" s="2" t="s">
        <v>467</v>
      </c>
      <c r="H2" s="2" t="s">
        <v>468</v>
      </c>
      <c r="I2" s="2" t="s">
        <v>308</v>
      </c>
      <c r="J2" s="2" t="s">
        <v>469</v>
      </c>
      <c r="K2" s="2" t="s">
        <v>468</v>
      </c>
      <c r="L2" s="2" t="s">
        <v>470</v>
      </c>
      <c r="M2" s="2" t="s">
        <v>471</v>
      </c>
      <c r="N2" s="2" t="s">
        <v>472</v>
      </c>
      <c r="O2" s="2" t="s">
        <v>473</v>
      </c>
      <c r="P2" s="2" t="s">
        <v>474</v>
      </c>
      <c r="Q2" s="2" t="s">
        <v>475</v>
      </c>
    </row>
    <row r="3" spans="1:17">
      <c r="A3" s="4" t="s">
        <v>82</v>
      </c>
      <c r="H3" s="5" t="n">
        <v>250000000</v>
      </c>
      <c r="K3" s="5" t="n">
        <v>250000000</v>
      </c>
      <c r="M3" s="4" t="s">
        <v>55</v>
      </c>
      <c r="N3" s="5" t="n">
        <v>250000000</v>
      </c>
      <c r="O3" s="5" t="n">
        <v>20000000</v>
      </c>
    </row>
    <row r="4" spans="1:17">
      <c r="A4" s="4" t="s">
        <v>476</v>
      </c>
      <c r="P4" s="6" t="n">
        <v>25000</v>
      </c>
    </row>
    <row r="5" spans="1:17">
      <c r="A5" s="4" t="s">
        <v>83</v>
      </c>
      <c r="H5" s="5" t="n">
        <v>87954180</v>
      </c>
      <c r="K5" s="5" t="n">
        <v>87954180</v>
      </c>
      <c r="N5" s="5" t="n">
        <v>29824187</v>
      </c>
    </row>
    <row r="6" spans="1:17">
      <c r="A6" s="4" t="s">
        <v>84</v>
      </c>
      <c r="H6" s="5" t="n">
        <v>87954180</v>
      </c>
      <c r="K6" s="5" t="n">
        <v>87954180</v>
      </c>
      <c r="N6" s="5" t="n">
        <v>29824187</v>
      </c>
    </row>
    <row r="7" spans="1:17">
      <c r="A7" s="4" t="s">
        <v>477</v>
      </c>
      <c r="L7" s="5" t="n">
        <v>5971136</v>
      </c>
    </row>
    <row r="8" spans="1:17">
      <c r="A8" s="4" t="s">
        <v>478</v>
      </c>
      <c r="J8" s="4" t="s">
        <v>55</v>
      </c>
    </row>
    <row r="9" spans="1:17">
      <c r="A9" s="4" t="s">
        <v>479</v>
      </c>
      <c r="J9" s="4" t="s">
        <v>55</v>
      </c>
      <c r="K9" s="6" t="n">
        <v>330391</v>
      </c>
    </row>
    <row r="10" spans="1:17">
      <c r="A10" s="4" t="s">
        <v>480</v>
      </c>
      <c r="H10" s="6" t="n">
        <v>10168</v>
      </c>
      <c r="I10" s="4" t="s">
        <v>55</v>
      </c>
      <c r="K10" s="5" t="n">
        <v>-4592</v>
      </c>
      <c r="L10" s="4" t="s">
        <v>55</v>
      </c>
    </row>
    <row r="11" spans="1:17">
      <c r="A11" s="4" t="s">
        <v>481</v>
      </c>
      <c r="H11" s="5" t="n">
        <v>87955</v>
      </c>
      <c r="K11" s="6" t="n">
        <v>87955</v>
      </c>
      <c r="N11" s="6" t="n">
        <v>29825</v>
      </c>
    </row>
    <row r="12" spans="1:17">
      <c r="A12" s="4" t="s">
        <v>482</v>
      </c>
    </row>
    <row r="13" spans="1:17">
      <c r="A13" s="4" t="s">
        <v>477</v>
      </c>
      <c r="L13" s="5" t="n">
        <v>200000</v>
      </c>
    </row>
    <row r="14" spans="1:17">
      <c r="A14" s="4" t="s">
        <v>481</v>
      </c>
      <c r="L14" s="6" t="n">
        <v>80160</v>
      </c>
    </row>
    <row r="15" spans="1:17">
      <c r="A15" s="4" t="s">
        <v>483</v>
      </c>
    </row>
    <row r="16" spans="1:17">
      <c r="A16" s="4" t="s">
        <v>477</v>
      </c>
      <c r="E16" s="5" t="n">
        <v>1200000</v>
      </c>
    </row>
    <row r="17" spans="1:17">
      <c r="A17" s="4" t="s">
        <v>481</v>
      </c>
      <c r="E17" s="6" t="n">
        <v>1891</v>
      </c>
    </row>
    <row r="18" spans="1:17">
      <c r="A18" s="4" t="s">
        <v>484</v>
      </c>
    </row>
    <row r="19" spans="1:17">
      <c r="A19" s="4" t="s">
        <v>477</v>
      </c>
      <c r="E19" s="5" t="n">
        <v>1200000</v>
      </c>
      <c r="L19" s="5" t="n">
        <v>3501800</v>
      </c>
    </row>
    <row r="20" spans="1:17">
      <c r="A20" s="4" t="s">
        <v>481</v>
      </c>
      <c r="E20" s="6" t="n">
        <v>1891</v>
      </c>
      <c r="L20" s="6" t="n">
        <v>125434</v>
      </c>
    </row>
    <row r="21" spans="1:17">
      <c r="A21" s="4" t="s">
        <v>485</v>
      </c>
      <c r="K21" s="4" t="s">
        <v>55</v>
      </c>
      <c r="L21" s="5" t="n">
        <v>35018</v>
      </c>
    </row>
    <row r="22" spans="1:17">
      <c r="A22" s="4" t="s">
        <v>486</v>
      </c>
      <c r="K22" s="4" t="s">
        <v>55</v>
      </c>
      <c r="L22" s="5" t="n">
        <v>919336</v>
      </c>
    </row>
    <row r="23" spans="1:17">
      <c r="A23" s="4" t="s">
        <v>487</v>
      </c>
      <c r="H23" s="4" t="s">
        <v>55</v>
      </c>
      <c r="I23" s="5" t="n">
        <v>90000</v>
      </c>
      <c r="K23" s="4" t="s">
        <v>55</v>
      </c>
      <c r="L23" s="6" t="n">
        <v>90000</v>
      </c>
    </row>
    <row r="24" spans="1:17">
      <c r="A24" s="4" t="s">
        <v>488</v>
      </c>
      <c r="I24" s="6" t="n">
        <v>35434</v>
      </c>
      <c r="L24" s="6" t="n">
        <v>35434</v>
      </c>
    </row>
    <row r="25" spans="1:17">
      <c r="A25" s="4" t="s">
        <v>77</v>
      </c>
    </row>
    <row r="26" spans="1:17">
      <c r="A26" s="4" t="s">
        <v>359</v>
      </c>
      <c r="H26" s="5" t="n">
        <v>500000</v>
      </c>
      <c r="K26" s="5" t="n">
        <v>500000</v>
      </c>
      <c r="N26" s="5" t="n">
        <v>500000</v>
      </c>
    </row>
    <row r="27" spans="1:17">
      <c r="A27" s="4" t="s">
        <v>86</v>
      </c>
      <c r="H27" s="5" t="n">
        <v>1000000</v>
      </c>
      <c r="K27" s="5" t="n">
        <v>1000000</v>
      </c>
      <c r="N27" s="5" t="n">
        <v>1000000</v>
      </c>
    </row>
    <row r="28" spans="1:17">
      <c r="A28" s="4" t="s">
        <v>88</v>
      </c>
      <c r="H28" s="5" t="n">
        <v>500000</v>
      </c>
      <c r="K28" s="5" t="n">
        <v>500000</v>
      </c>
      <c r="N28" s="5" t="n">
        <v>500000</v>
      </c>
    </row>
    <row r="29" spans="1:17">
      <c r="A29" s="4" t="s">
        <v>489</v>
      </c>
      <c r="H29" s="7" t="n">
        <v>0.001</v>
      </c>
      <c r="K29" s="7" t="n">
        <v>0.001</v>
      </c>
      <c r="N29" s="7" t="n">
        <v>0.001</v>
      </c>
    </row>
    <row r="30" spans="1:17">
      <c r="A30" s="4" t="s">
        <v>79</v>
      </c>
    </row>
    <row r="31" spans="1:17">
      <c r="A31" s="4" t="s">
        <v>359</v>
      </c>
      <c r="H31" s="5" t="n">
        <v>430000</v>
      </c>
      <c r="K31" s="5" t="n">
        <v>430000</v>
      </c>
      <c r="M31" s="4" t="s">
        <v>55</v>
      </c>
      <c r="N31" s="5" t="n">
        <v>300000</v>
      </c>
    </row>
    <row r="32" spans="1:17">
      <c r="A32" s="4" t="s">
        <v>86</v>
      </c>
      <c r="H32" s="5" t="n">
        <v>500000</v>
      </c>
      <c r="K32" s="5" t="n">
        <v>500000</v>
      </c>
      <c r="M32" s="4" t="s">
        <v>55</v>
      </c>
      <c r="N32" s="5" t="n">
        <v>500000</v>
      </c>
      <c r="Q32" s="5" t="n">
        <v>500000</v>
      </c>
    </row>
    <row r="33" spans="1:17">
      <c r="A33" s="4" t="s">
        <v>88</v>
      </c>
      <c r="H33" s="5" t="n">
        <v>430000</v>
      </c>
      <c r="K33" s="5" t="n">
        <v>430000</v>
      </c>
      <c r="M33" s="4" t="s">
        <v>55</v>
      </c>
      <c r="N33" s="5" t="n">
        <v>300000</v>
      </c>
    </row>
    <row r="34" spans="1:17">
      <c r="A34" s="4" t="s">
        <v>489</v>
      </c>
      <c r="H34" s="7" t="n">
        <v>0.001</v>
      </c>
      <c r="K34" s="7" t="n">
        <v>0.001</v>
      </c>
      <c r="N34" s="7" t="n">
        <v>0.001</v>
      </c>
      <c r="Q34" s="7" t="n">
        <v>0.001</v>
      </c>
    </row>
    <row r="35" spans="1:17">
      <c r="A35" s="4" t="s">
        <v>490</v>
      </c>
      <c r="Q35" s="5" t="n">
        <v>100</v>
      </c>
    </row>
    <row r="36" spans="1:17">
      <c r="A36" s="4" t="s">
        <v>491</v>
      </c>
    </row>
    <row r="37" spans="1:17">
      <c r="A37" s="4" t="s">
        <v>359</v>
      </c>
      <c r="C37" s="5" t="n">
        <v>100000</v>
      </c>
      <c r="H37" s="4" t="s">
        <v>55</v>
      </c>
      <c r="K37" s="4" t="s">
        <v>55</v>
      </c>
    </row>
    <row r="38" spans="1:17">
      <c r="A38" s="4" t="s">
        <v>360</v>
      </c>
      <c r="B38" s="5" t="n">
        <v>30000</v>
      </c>
      <c r="K38" s="4" t="s">
        <v>55</v>
      </c>
    </row>
    <row r="39" spans="1:17">
      <c r="A39" s="4" t="s">
        <v>492</v>
      </c>
      <c r="C39" s="6" t="n">
        <v>120000</v>
      </c>
      <c r="K39" s="4" t="s">
        <v>55</v>
      </c>
    </row>
    <row r="40" spans="1:17">
      <c r="A40" s="4" t="s">
        <v>358</v>
      </c>
      <c r="B40" s="5" t="n">
        <v>3000000</v>
      </c>
      <c r="K40" s="4" t="s">
        <v>55</v>
      </c>
    </row>
    <row r="41" spans="1:17">
      <c r="A41" s="4" t="s">
        <v>493</v>
      </c>
    </row>
    <row r="42" spans="1:17">
      <c r="A42" s="4" t="s">
        <v>359</v>
      </c>
      <c r="H42" s="5" t="n">
        <v>5000</v>
      </c>
      <c r="K42" s="5" t="n">
        <v>5000</v>
      </c>
    </row>
    <row r="43" spans="1:17">
      <c r="A43" s="4" t="s">
        <v>492</v>
      </c>
      <c r="K43" s="6" t="n">
        <v>417000</v>
      </c>
    </row>
    <row r="44" spans="1:17">
      <c r="A44" s="4" t="s">
        <v>494</v>
      </c>
    </row>
    <row r="45" spans="1:17">
      <c r="A45" s="4" t="s">
        <v>495</v>
      </c>
      <c r="G45" s="5" t="n">
        <v>1000000</v>
      </c>
    </row>
    <row r="46" spans="1:17">
      <c r="A46" s="4" t="s">
        <v>496</v>
      </c>
      <c r="G46" s="4" t="s">
        <v>497</v>
      </c>
    </row>
    <row r="47" spans="1:17">
      <c r="A47" s="4" t="s">
        <v>310</v>
      </c>
    </row>
    <row r="48" spans="1:17">
      <c r="A48" s="4" t="s">
        <v>498</v>
      </c>
      <c r="F48" s="5" t="n">
        <v>182</v>
      </c>
    </row>
    <row r="49" spans="1:17">
      <c r="A49" s="4" t="s">
        <v>314</v>
      </c>
    </row>
    <row r="50" spans="1:17">
      <c r="A50" s="4" t="s">
        <v>499</v>
      </c>
      <c r="F50" s="5" t="n">
        <v>38018</v>
      </c>
    </row>
    <row r="51" spans="1:17">
      <c r="A51" s="4" t="s">
        <v>500</v>
      </c>
      <c r="F51" s="6" t="n">
        <v>3801800</v>
      </c>
    </row>
    <row r="52" spans="1:17">
      <c r="A52" s="4" t="s">
        <v>501</v>
      </c>
      <c r="F52" s="5" t="n">
        <v>1800</v>
      </c>
    </row>
    <row r="53" spans="1:17">
      <c r="A53" s="4" t="s">
        <v>502</v>
      </c>
    </row>
    <row r="54" spans="1:17">
      <c r="A54" s="4" t="s">
        <v>83</v>
      </c>
      <c r="H54" s="5" t="n">
        <v>8000000</v>
      </c>
      <c r="K54" s="5" t="n">
        <v>8000000</v>
      </c>
    </row>
    <row r="55" spans="1:17">
      <c r="A55" s="4" t="s">
        <v>478</v>
      </c>
      <c r="D55" s="6" t="n">
        <v>4592</v>
      </c>
    </row>
    <row r="56" spans="1:17">
      <c r="A56" s="4" t="s">
        <v>479</v>
      </c>
      <c r="D56" s="5" t="n">
        <v>330391</v>
      </c>
    </row>
    <row r="57" spans="1:17">
      <c r="A57" s="4" t="s">
        <v>360</v>
      </c>
      <c r="B57" s="5" t="n">
        <v>30000</v>
      </c>
      <c r="K57" s="4" t="s">
        <v>55</v>
      </c>
    </row>
    <row r="58" spans="1:17">
      <c r="A58" s="4" t="s">
        <v>358</v>
      </c>
      <c r="B58" s="5" t="n">
        <v>3000000</v>
      </c>
      <c r="K58" s="4" t="s">
        <v>55</v>
      </c>
    </row>
    <row r="59" spans="1:17">
      <c r="A59" s="4" t="s">
        <v>480</v>
      </c>
      <c r="D59" s="5" t="n">
        <v>683992</v>
      </c>
    </row>
    <row r="60" spans="1:17">
      <c r="A60" s="4" t="s">
        <v>503</v>
      </c>
      <c r="D60" s="6" t="n">
        <v>35432</v>
      </c>
    </row>
    <row r="61" spans="1:17">
      <c r="A61" s="4" t="s">
        <v>504</v>
      </c>
      <c r="K61" s="5" t="n">
        <v>58129993</v>
      </c>
    </row>
    <row r="62" spans="1:17">
      <c r="A62" s="4" t="s">
        <v>481</v>
      </c>
      <c r="H62" s="6" t="n">
        <v>479800</v>
      </c>
      <c r="K62" s="6" t="n">
        <v>479800</v>
      </c>
    </row>
    <row r="63" spans="1:17">
      <c r="A63" s="4" t="s">
        <v>505</v>
      </c>
      <c r="D63" s="5" t="n">
        <v>53129993</v>
      </c>
    </row>
    <row r="64" spans="1:17">
      <c r="A64" s="4" t="s">
        <v>506</v>
      </c>
      <c r="D64" s="6" t="n">
        <v>728516</v>
      </c>
    </row>
    <row r="65" spans="1:17">
      <c r="A65" s="4" t="s">
        <v>507</v>
      </c>
      <c r="D65" s="6" t="n">
        <v>4500</v>
      </c>
      <c r="K65" s="4" t="s">
        <v>55</v>
      </c>
    </row>
  </sheetData>
  <mergeCells count="4">
    <mergeCell ref="A1:A2"/>
    <mergeCell ref="B1:G1"/>
    <mergeCell ref="H1:J1"/>
    <mergeCell ref="K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130062</v>
      </c>
      <c r="C4" s="6" t="n">
        <v>45496</v>
      </c>
      <c r="D4" s="6" t="n">
        <v>363541</v>
      </c>
      <c r="E4" s="6" t="n">
        <v>223874</v>
      </c>
    </row>
    <row r="5" spans="1:5">
      <c r="A5" s="4" t="s">
        <v>94</v>
      </c>
      <c r="B5" s="5" t="n">
        <v>848</v>
      </c>
      <c r="C5" s="5" t="n">
        <v>1108</v>
      </c>
      <c r="D5" s="5" t="n">
        <v>10511</v>
      </c>
      <c r="E5" s="5" t="n">
        <v>25445</v>
      </c>
    </row>
    <row r="6" spans="1:5">
      <c r="A6" s="4" t="s">
        <v>95</v>
      </c>
      <c r="B6" s="5" t="n">
        <v>130910</v>
      </c>
      <c r="C6" s="5" t="n">
        <v>46604</v>
      </c>
      <c r="D6" s="5" t="n">
        <v>374052</v>
      </c>
      <c r="E6" s="5" t="n">
        <v>249319</v>
      </c>
    </row>
    <row r="7" spans="1:5">
      <c r="A7" s="4" t="s">
        <v>96</v>
      </c>
      <c r="B7" s="5" t="n">
        <v>261484</v>
      </c>
      <c r="C7" s="5" t="n">
        <v>193563</v>
      </c>
      <c r="D7" s="5" t="n">
        <v>753703</v>
      </c>
      <c r="E7" s="5" t="n">
        <v>627719</v>
      </c>
    </row>
    <row r="8" spans="1:5">
      <c r="A8" s="4" t="s">
        <v>97</v>
      </c>
      <c r="B8" s="5" t="n">
        <v>-130574</v>
      </c>
      <c r="C8" s="5" t="n">
        <v>-146959</v>
      </c>
      <c r="D8" s="5" t="n">
        <v>-379651</v>
      </c>
      <c r="E8" s="5" t="n">
        <v>-378400</v>
      </c>
    </row>
    <row r="9" spans="1:5">
      <c r="A9" s="3" t="s">
        <v>98</v>
      </c>
    </row>
    <row r="10" spans="1:5">
      <c r="A10" s="4" t="s">
        <v>99</v>
      </c>
      <c r="B10" s="5" t="n">
        <v>205465</v>
      </c>
      <c r="C10" s="5" t="n">
        <v>339987</v>
      </c>
      <c r="D10" s="5" t="n">
        <v>399990</v>
      </c>
      <c r="E10" s="5" t="n">
        <v>1070421</v>
      </c>
    </row>
    <row r="11" spans="1:5">
      <c r="A11" s="4" t="s">
        <v>100</v>
      </c>
      <c r="B11" s="4" t="s">
        <v>55</v>
      </c>
      <c r="C11" s="4" t="s">
        <v>55</v>
      </c>
      <c r="D11" s="4" t="s">
        <v>55</v>
      </c>
      <c r="E11" s="5" t="n">
        <v>2097930</v>
      </c>
    </row>
    <row r="12" spans="1:5">
      <c r="A12" s="4" t="s">
        <v>101</v>
      </c>
      <c r="B12" s="5" t="n">
        <v>205465</v>
      </c>
      <c r="C12" s="5" t="n">
        <v>339987</v>
      </c>
      <c r="D12" s="5" t="n">
        <v>399990</v>
      </c>
      <c r="E12" s="5" t="n">
        <v>3168351</v>
      </c>
    </row>
    <row r="13" spans="1:5">
      <c r="A13" s="4" t="s">
        <v>102</v>
      </c>
      <c r="B13" s="5" t="n">
        <v>-336039</v>
      </c>
      <c r="C13" s="5" t="n">
        <v>-486946</v>
      </c>
      <c r="D13" s="5" t="n">
        <v>-779641</v>
      </c>
      <c r="E13" s="5" t="n">
        <v>-3546751</v>
      </c>
    </row>
    <row r="14" spans="1:5">
      <c r="A14" s="3" t="s">
        <v>103</v>
      </c>
    </row>
    <row r="15" spans="1:5">
      <c r="A15" s="4" t="s">
        <v>104</v>
      </c>
      <c r="B15" s="5" t="n">
        <v>-90824</v>
      </c>
      <c r="C15" s="5" t="n">
        <v>-60889</v>
      </c>
      <c r="D15" s="5" t="n">
        <v>-573561</v>
      </c>
      <c r="E15" s="5" t="n">
        <v>-105541</v>
      </c>
    </row>
    <row r="16" spans="1:5">
      <c r="A16" s="4" t="s">
        <v>105</v>
      </c>
      <c r="B16" s="5" t="n">
        <v>-562</v>
      </c>
      <c r="C16" s="5" t="n">
        <v>-1060</v>
      </c>
      <c r="D16" s="5" t="n">
        <v>-6158</v>
      </c>
      <c r="E16" s="5" t="n">
        <v>33564</v>
      </c>
    </row>
    <row r="17" spans="1:5">
      <c r="A17" s="4" t="s">
        <v>106</v>
      </c>
      <c r="B17" s="5" t="n">
        <v>10168</v>
      </c>
      <c r="C17" s="4" t="s">
        <v>55</v>
      </c>
      <c r="D17" s="5" t="n">
        <v>-4592</v>
      </c>
      <c r="E17" s="4" t="s">
        <v>55</v>
      </c>
    </row>
    <row r="18" spans="1:5">
      <c r="A18" s="4" t="s">
        <v>107</v>
      </c>
      <c r="B18" s="4" t="s">
        <v>55</v>
      </c>
      <c r="C18" s="4" t="s">
        <v>55</v>
      </c>
      <c r="D18" s="5" t="n">
        <v>-33037</v>
      </c>
      <c r="E18" s="4" t="s">
        <v>55</v>
      </c>
    </row>
    <row r="19" spans="1:5">
      <c r="A19" s="4" t="s">
        <v>108</v>
      </c>
      <c r="B19" s="5" t="n">
        <v>-27414</v>
      </c>
      <c r="C19" s="5" t="n">
        <v>2744</v>
      </c>
      <c r="D19" s="5" t="n">
        <v>823409</v>
      </c>
      <c r="E19" s="5" t="n">
        <v>1968259</v>
      </c>
    </row>
    <row r="20" spans="1:5">
      <c r="A20" s="4" t="s">
        <v>109</v>
      </c>
      <c r="B20" s="5" t="n">
        <v>-108632</v>
      </c>
      <c r="C20" s="5" t="n">
        <v>-59205</v>
      </c>
      <c r="D20" s="5" t="n">
        <v>206061</v>
      </c>
      <c r="E20" s="5" t="n">
        <v>1829154</v>
      </c>
    </row>
    <row r="21" spans="1:5">
      <c r="A21" s="4" t="s">
        <v>110</v>
      </c>
      <c r="B21" s="5" t="n">
        <v>-444671</v>
      </c>
      <c r="C21" s="5" t="n">
        <v>-546151</v>
      </c>
      <c r="D21" s="5" t="n">
        <v>-573580</v>
      </c>
      <c r="E21" s="5" t="n">
        <v>-1717597</v>
      </c>
    </row>
    <row r="22" spans="1:5">
      <c r="A22" s="4" t="s">
        <v>111</v>
      </c>
      <c r="B22" s="4" t="s">
        <v>55</v>
      </c>
      <c r="C22" s="4" t="s">
        <v>55</v>
      </c>
      <c r="D22" s="4" t="s">
        <v>55</v>
      </c>
      <c r="E22" s="4" t="s">
        <v>55</v>
      </c>
    </row>
    <row r="23" spans="1:5">
      <c r="A23" s="4" t="s">
        <v>112</v>
      </c>
      <c r="B23" s="6" t="n">
        <v>-444671</v>
      </c>
      <c r="C23" s="6" t="n">
        <v>-546151</v>
      </c>
      <c r="D23" s="6" t="n">
        <v>-573580</v>
      </c>
      <c r="E23" s="6" t="n">
        <v>-1717597</v>
      </c>
    </row>
    <row r="24" spans="1:5">
      <c r="A24" s="3" t="s">
        <v>113</v>
      </c>
    </row>
    <row r="25" spans="1:5">
      <c r="A25" s="4" t="s">
        <v>114</v>
      </c>
      <c r="B25" s="8" t="n">
        <v>-0.01</v>
      </c>
      <c r="C25" s="8" t="n">
        <v>-0.05</v>
      </c>
      <c r="D25" s="8" t="n">
        <v>-0.01</v>
      </c>
      <c r="E25" s="8" t="n">
        <v>-0.17</v>
      </c>
    </row>
    <row r="26" spans="1:5">
      <c r="A26" s="4" t="s">
        <v>115</v>
      </c>
      <c r="B26" s="8" t="n">
        <v>-0.01</v>
      </c>
      <c r="C26" s="8" t="n">
        <v>-0.05</v>
      </c>
      <c r="D26" s="8" t="n">
        <v>-0.01</v>
      </c>
      <c r="E26" s="8" t="n">
        <v>-0.17</v>
      </c>
    </row>
    <row r="27" spans="1:5">
      <c r="A27" s="3" t="s">
        <v>116</v>
      </c>
    </row>
    <row r="28" spans="1:5">
      <c r="A28" s="4" t="s">
        <v>114</v>
      </c>
      <c r="B28" s="5" t="n">
        <v>80513126</v>
      </c>
      <c r="C28" s="5" t="n">
        <v>11571318</v>
      </c>
      <c r="D28" s="5" t="n">
        <v>56552143</v>
      </c>
      <c r="E28" s="5" t="n">
        <v>10221220</v>
      </c>
    </row>
    <row r="29" spans="1:5">
      <c r="A29" s="4" t="s">
        <v>115</v>
      </c>
      <c r="B29" s="5" t="n">
        <v>80513126</v>
      </c>
      <c r="C29" s="5" t="n">
        <v>11571318</v>
      </c>
      <c r="D29" s="5" t="n">
        <v>56552143</v>
      </c>
      <c r="E29" s="5" t="n">
        <v>102212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08</v>
      </c>
      <c r="B1" s="2" t="s">
        <v>1</v>
      </c>
    </row>
    <row r="2" spans="1:2">
      <c r="B2" s="2" t="s">
        <v>2</v>
      </c>
    </row>
    <row r="3" spans="1:2">
      <c r="A3" s="4" t="s">
        <v>509</v>
      </c>
    </row>
    <row r="4" spans="1:2">
      <c r="A4" s="4" t="s">
        <v>510</v>
      </c>
      <c r="B4" s="4" t="s">
        <v>5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21"/>
  </cols>
  <sheetData>
    <row r="1" spans="1:2">
      <c r="A1" s="1" t="s">
        <v>512</v>
      </c>
      <c r="B1" s="2" t="s">
        <v>1</v>
      </c>
    </row>
    <row r="2" spans="1:2">
      <c r="B2" s="2" t="s">
        <v>318</v>
      </c>
    </row>
    <row r="3" spans="1:2">
      <c r="A3" s="4" t="s">
        <v>513</v>
      </c>
      <c r="B3" s="6" t="n">
        <v>1617774</v>
      </c>
    </row>
    <row r="4" spans="1:2">
      <c r="A4" s="4" t="s">
        <v>514</v>
      </c>
      <c r="B4" s="5" t="n">
        <v>270354</v>
      </c>
    </row>
    <row r="5" spans="1:2">
      <c r="A5" s="4" t="s">
        <v>515</v>
      </c>
      <c r="B5" s="5" t="n">
        <v>-810191</v>
      </c>
    </row>
    <row r="6" spans="1:2">
      <c r="A6" s="4" t="s">
        <v>516</v>
      </c>
      <c r="B6" s="5" t="n">
        <v>-823409</v>
      </c>
    </row>
    <row r="7" spans="1:2">
      <c r="A7" s="4" t="s">
        <v>517</v>
      </c>
      <c r="B7" s="5" t="n">
        <v>254528</v>
      </c>
    </row>
    <row r="8" spans="1:2">
      <c r="A8" s="4" t="s">
        <v>518</v>
      </c>
    </row>
    <row r="9" spans="1:2">
      <c r="A9" s="4" t="s">
        <v>513</v>
      </c>
      <c r="B9" s="5" t="n">
        <v>8522</v>
      </c>
    </row>
    <row r="10" spans="1:2">
      <c r="A10" s="4" t="s">
        <v>514</v>
      </c>
      <c r="B10" s="4" t="s">
        <v>55</v>
      </c>
    </row>
    <row r="11" spans="1:2">
      <c r="A11" s="4" t="s">
        <v>515</v>
      </c>
      <c r="B11" s="4" t="s">
        <v>55</v>
      </c>
    </row>
    <row r="12" spans="1:2">
      <c r="A12" s="4" t="s">
        <v>516</v>
      </c>
      <c r="B12" s="5" t="n">
        <v>-7911</v>
      </c>
    </row>
    <row r="13" spans="1:2">
      <c r="A13" s="4" t="s">
        <v>517</v>
      </c>
      <c r="B13" s="5" t="n">
        <v>611</v>
      </c>
    </row>
    <row r="14" spans="1:2">
      <c r="A14" s="4" t="s">
        <v>519</v>
      </c>
    </row>
    <row r="15" spans="1:2">
      <c r="A15" s="4" t="s">
        <v>513</v>
      </c>
      <c r="B15" s="5" t="n">
        <v>1227200</v>
      </c>
    </row>
    <row r="16" spans="1:2">
      <c r="A16" s="4" t="s">
        <v>514</v>
      </c>
      <c r="B16" s="4" t="s">
        <v>55</v>
      </c>
    </row>
    <row r="17" spans="1:2">
      <c r="A17" s="4" t="s">
        <v>515</v>
      </c>
      <c r="B17" s="5" t="n">
        <v>-479800</v>
      </c>
    </row>
    <row r="18" spans="1:2">
      <c r="A18" s="4" t="s">
        <v>516</v>
      </c>
      <c r="B18" s="5" t="n">
        <v>-747400</v>
      </c>
    </row>
    <row r="19" spans="1:2">
      <c r="A19" s="4" t="s">
        <v>517</v>
      </c>
      <c r="B19" s="4" t="s">
        <v>55</v>
      </c>
    </row>
    <row r="20" spans="1:2">
      <c r="A20" s="4" t="s">
        <v>520</v>
      </c>
    </row>
    <row r="21" spans="1:2">
      <c r="A21" s="4" t="s">
        <v>513</v>
      </c>
      <c r="B21" s="5" t="n">
        <v>382052</v>
      </c>
    </row>
    <row r="22" spans="1:2">
      <c r="A22" s="4" t="s">
        <v>514</v>
      </c>
      <c r="B22" s="5" t="n">
        <v>270354</v>
      </c>
    </row>
    <row r="23" spans="1:2">
      <c r="A23" s="4" t="s">
        <v>515</v>
      </c>
      <c r="B23" s="5" t="n">
        <v>-330391</v>
      </c>
    </row>
    <row r="24" spans="1:2">
      <c r="A24" s="4" t="s">
        <v>516</v>
      </c>
      <c r="B24" s="5" t="n">
        <v>-68098</v>
      </c>
    </row>
    <row r="25" spans="1:2">
      <c r="A25" s="4" t="s">
        <v>517</v>
      </c>
      <c r="B25" s="6" t="n">
        <v>2539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74"/>
  </cols>
  <sheetData>
    <row r="1" spans="1:2">
      <c r="A1" s="1" t="s">
        <v>521</v>
      </c>
      <c r="B1" s="2" t="s">
        <v>1</v>
      </c>
    </row>
    <row r="2" spans="1:2">
      <c r="B2" s="2" t="s">
        <v>2</v>
      </c>
    </row>
    <row r="3" spans="1:2">
      <c r="A3" s="4" t="s">
        <v>522</v>
      </c>
      <c r="B3" s="4" t="s">
        <v>523</v>
      </c>
    </row>
    <row r="4" spans="1:2">
      <c r="A4" s="4" t="s">
        <v>524</v>
      </c>
      <c r="B4" s="4" t="s">
        <v>525</v>
      </c>
    </row>
    <row r="5" spans="1:2">
      <c r="A5" s="4" t="s">
        <v>526</v>
      </c>
    </row>
    <row r="6" spans="1:2">
      <c r="A6" s="4" t="s">
        <v>527</v>
      </c>
      <c r="B6" s="4" t="s">
        <v>528</v>
      </c>
    </row>
    <row r="7" spans="1:2">
      <c r="A7" s="4" t="s">
        <v>529</v>
      </c>
      <c r="B7" s="4" t="s">
        <v>530</v>
      </c>
    </row>
    <row r="8" spans="1:2">
      <c r="A8" s="4" t="s">
        <v>531</v>
      </c>
    </row>
    <row r="9" spans="1:2">
      <c r="A9" s="4" t="s">
        <v>527</v>
      </c>
      <c r="B9" s="4" t="s">
        <v>532</v>
      </c>
    </row>
    <row r="10" spans="1:2">
      <c r="A10" s="4" t="s">
        <v>529</v>
      </c>
      <c r="B10" s="4" t="s">
        <v>5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534</v>
      </c>
      <c r="B1" s="2" t="s">
        <v>1</v>
      </c>
    </row>
    <row r="2" spans="1:2">
      <c r="B2" s="2" t="s">
        <v>308</v>
      </c>
    </row>
    <row r="3" spans="1:2">
      <c r="A3" s="3" t="s">
        <v>231</v>
      </c>
    </row>
    <row r="4" spans="1:2">
      <c r="A4" s="4" t="s">
        <v>107</v>
      </c>
      <c r="B4" s="6" t="n">
        <v>-330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2"/>
    <col customWidth="1" max="3" min="3" width="26"/>
    <col customWidth="1" max="4" min="4" width="26"/>
    <col customWidth="1" max="5" min="5" width="13"/>
    <col customWidth="1" max="6" min="6" width="27"/>
    <col customWidth="1" max="7" min="7" width="37"/>
    <col customWidth="1" max="8" min="8" width="40"/>
  </cols>
  <sheetData>
    <row r="1" spans="1:8">
      <c r="A1" s="1" t="s">
        <v>117</v>
      </c>
      <c r="B1" s="2" t="s">
        <v>118</v>
      </c>
      <c r="C1" s="2" t="s">
        <v>119</v>
      </c>
      <c r="D1" s="2" t="s">
        <v>120</v>
      </c>
      <c r="E1" s="2" t="s">
        <v>121</v>
      </c>
      <c r="F1" s="2" t="s">
        <v>122</v>
      </c>
      <c r="G1" s="2" t="s">
        <v>123</v>
      </c>
      <c r="H1" s="2" t="s">
        <v>124</v>
      </c>
    </row>
    <row r="2" spans="1:8">
      <c r="A2" s="4" t="s">
        <v>125</v>
      </c>
      <c r="C2" s="5" t="n">
        <v>500000</v>
      </c>
      <c r="D2" s="5" t="n">
        <v>309166</v>
      </c>
      <c r="E2" s="5" t="n">
        <v>8964103</v>
      </c>
    </row>
    <row r="3" spans="1:8">
      <c r="A3" s="4" t="s">
        <v>126</v>
      </c>
      <c r="B3" s="6" t="n">
        <v>-2134818</v>
      </c>
      <c r="C3" s="6" t="n">
        <v>500</v>
      </c>
      <c r="D3" s="6" t="n">
        <v>309</v>
      </c>
      <c r="E3" s="6" t="n">
        <v>8965</v>
      </c>
      <c r="F3" s="6" t="n">
        <v>9290344</v>
      </c>
      <c r="G3" s="6" t="n">
        <v>35000</v>
      </c>
      <c r="H3" s="6" t="n">
        <v>-11469936</v>
      </c>
    </row>
    <row r="4" spans="1:8">
      <c r="A4" s="4" t="s">
        <v>127</v>
      </c>
      <c r="C4" s="4" t="s">
        <v>55</v>
      </c>
      <c r="D4" s="6" t="n">
        <v>4</v>
      </c>
      <c r="F4" s="5" t="n">
        <v>34996</v>
      </c>
      <c r="G4" s="5" t="n">
        <v>-35000</v>
      </c>
    </row>
    <row r="5" spans="1:8">
      <c r="A5" s="4" t="s">
        <v>128</v>
      </c>
      <c r="C5" s="4" t="s">
        <v>55</v>
      </c>
      <c r="D5" s="5" t="n">
        <v>3500</v>
      </c>
    </row>
    <row r="6" spans="1:8">
      <c r="A6" s="4" t="s">
        <v>129</v>
      </c>
      <c r="C6" s="4" t="s">
        <v>55</v>
      </c>
      <c r="D6" s="5" t="n">
        <v>20000</v>
      </c>
      <c r="E6" s="4" t="s">
        <v>55</v>
      </c>
    </row>
    <row r="7" spans="1:8">
      <c r="A7" s="4" t="s">
        <v>130</v>
      </c>
      <c r="B7" s="5" t="n">
        <v>669000</v>
      </c>
      <c r="C7" s="4" t="s">
        <v>55</v>
      </c>
      <c r="D7" s="6" t="n">
        <v>20</v>
      </c>
      <c r="E7" s="4" t="s">
        <v>55</v>
      </c>
      <c r="F7" s="5" t="n">
        <v>668980</v>
      </c>
      <c r="G7" s="4" t="s">
        <v>55</v>
      </c>
      <c r="H7" s="4" t="s">
        <v>55</v>
      </c>
    </row>
    <row r="8" spans="1:8">
      <c r="A8" s="4" t="s">
        <v>131</v>
      </c>
      <c r="C8" s="4" t="s">
        <v>55</v>
      </c>
      <c r="D8" s="5" t="n">
        <v>38018</v>
      </c>
      <c r="E8" s="4" t="s">
        <v>55</v>
      </c>
    </row>
    <row r="9" spans="1:8">
      <c r="A9" s="4" t="s">
        <v>132</v>
      </c>
      <c r="B9" s="5" t="n">
        <v>3003422</v>
      </c>
      <c r="C9" s="4" t="s">
        <v>55</v>
      </c>
      <c r="D9" s="6" t="n">
        <v>38</v>
      </c>
      <c r="E9" s="4" t="s">
        <v>55</v>
      </c>
      <c r="F9" s="5" t="n">
        <v>3003384</v>
      </c>
      <c r="G9" s="4" t="s">
        <v>55</v>
      </c>
      <c r="H9" s="4" t="s">
        <v>55</v>
      </c>
    </row>
    <row r="10" spans="1:8">
      <c r="A10" s="4" t="s">
        <v>133</v>
      </c>
      <c r="C10" s="4" t="s">
        <v>55</v>
      </c>
      <c r="D10" s="5" t="n">
        <v>-3000</v>
      </c>
      <c r="E10" s="4" t="s">
        <v>55</v>
      </c>
    </row>
    <row r="11" spans="1:8">
      <c r="A11" s="4" t="s">
        <v>134</v>
      </c>
      <c r="B11" s="4" t="s">
        <v>55</v>
      </c>
      <c r="C11" s="4" t="s">
        <v>55</v>
      </c>
      <c r="D11" s="6" t="n">
        <v>-3</v>
      </c>
      <c r="E11" s="4" t="s">
        <v>55</v>
      </c>
      <c r="F11" s="5" t="n">
        <v>3</v>
      </c>
      <c r="G11" s="4" t="s">
        <v>55</v>
      </c>
      <c r="H11" s="4" t="s">
        <v>55</v>
      </c>
    </row>
    <row r="12" spans="1:8">
      <c r="A12" s="4" t="s">
        <v>135</v>
      </c>
      <c r="C12" s="4" t="s">
        <v>55</v>
      </c>
      <c r="D12" s="5" t="n">
        <v>-35018</v>
      </c>
      <c r="E12" s="5" t="n">
        <v>3501800</v>
      </c>
    </row>
    <row r="13" spans="1:8">
      <c r="A13" s="4" t="s">
        <v>136</v>
      </c>
      <c r="B13" s="4" t="s">
        <v>55</v>
      </c>
      <c r="C13" s="4" t="s">
        <v>55</v>
      </c>
      <c r="D13" s="6" t="n">
        <v>-35</v>
      </c>
      <c r="E13" s="6" t="n">
        <v>3502</v>
      </c>
      <c r="F13" s="5" t="n">
        <v>-3467</v>
      </c>
      <c r="G13" s="4" t="s">
        <v>55</v>
      </c>
      <c r="H13" s="4" t="s">
        <v>55</v>
      </c>
    </row>
    <row r="14" spans="1:8">
      <c r="A14" s="4" t="s">
        <v>137</v>
      </c>
      <c r="C14" s="4" t="s">
        <v>55</v>
      </c>
      <c r="D14" s="4" t="s">
        <v>55</v>
      </c>
      <c r="E14" s="5" t="n">
        <v>200000</v>
      </c>
    </row>
    <row r="15" spans="1:8">
      <c r="A15" s="4" t="s">
        <v>138</v>
      </c>
      <c r="B15" s="6" t="n">
        <v>80160</v>
      </c>
      <c r="C15" s="4" t="s">
        <v>55</v>
      </c>
      <c r="D15" s="4" t="s">
        <v>55</v>
      </c>
      <c r="E15" s="6" t="n">
        <v>200</v>
      </c>
      <c r="F15" s="6" t="n">
        <v>79960</v>
      </c>
      <c r="G15" s="4" t="s">
        <v>55</v>
      </c>
      <c r="H15" s="4" t="s">
        <v>55</v>
      </c>
    </row>
    <row r="16" spans="1:8">
      <c r="A16" s="4" t="s">
        <v>139</v>
      </c>
      <c r="B16" s="4" t="s">
        <v>55</v>
      </c>
      <c r="C16" s="4" t="s">
        <v>55</v>
      </c>
      <c r="D16" s="4" t="s">
        <v>55</v>
      </c>
      <c r="E16" s="5" t="n">
        <v>1200000</v>
      </c>
      <c r="F16" s="4" t="s">
        <v>55</v>
      </c>
      <c r="G16" s="4" t="s">
        <v>55</v>
      </c>
      <c r="H16" s="4" t="s">
        <v>55</v>
      </c>
    </row>
    <row r="17" spans="1:8">
      <c r="A17" s="4" t="s">
        <v>140</v>
      </c>
      <c r="C17" s="4" t="s">
        <v>55</v>
      </c>
      <c r="D17" s="4" t="s">
        <v>55</v>
      </c>
      <c r="E17" s="5" t="n">
        <v>150000</v>
      </c>
    </row>
    <row r="18" spans="1:8">
      <c r="A18" s="4" t="s">
        <v>141</v>
      </c>
      <c r="B18" s="6" t="n">
        <v>53250</v>
      </c>
      <c r="C18" s="4" t="s">
        <v>55</v>
      </c>
      <c r="D18" s="4" t="s">
        <v>55</v>
      </c>
      <c r="E18" s="6" t="n">
        <v>150</v>
      </c>
      <c r="F18" s="6" t="n">
        <v>53100</v>
      </c>
      <c r="G18" s="4" t="s">
        <v>55</v>
      </c>
      <c r="H18" s="4" t="s">
        <v>55</v>
      </c>
    </row>
    <row r="19" spans="1:8">
      <c r="A19" s="4" t="s">
        <v>142</v>
      </c>
      <c r="C19" s="4" t="s">
        <v>55</v>
      </c>
      <c r="D19" s="4" t="s">
        <v>55</v>
      </c>
      <c r="E19" s="5" t="n">
        <v>919336</v>
      </c>
    </row>
    <row r="20" spans="1:8">
      <c r="A20" s="4" t="s">
        <v>143</v>
      </c>
      <c r="B20" s="5" t="n">
        <v>125434</v>
      </c>
      <c r="C20" s="4" t="s">
        <v>55</v>
      </c>
      <c r="D20" s="4" t="s">
        <v>55</v>
      </c>
      <c r="E20" s="6" t="n">
        <v>919</v>
      </c>
      <c r="F20" s="5" t="n">
        <v>124515</v>
      </c>
      <c r="G20" s="4" t="s">
        <v>55</v>
      </c>
      <c r="H20" s="4" t="s">
        <v>55</v>
      </c>
    </row>
    <row r="21" spans="1:8">
      <c r="A21" s="4" t="s">
        <v>144</v>
      </c>
      <c r="B21" s="5" t="n">
        <v>25000</v>
      </c>
      <c r="C21" s="4" t="s">
        <v>55</v>
      </c>
      <c r="D21" s="4" t="s">
        <v>55</v>
      </c>
      <c r="E21" s="4" t="s">
        <v>55</v>
      </c>
      <c r="F21" s="4" t="s">
        <v>55</v>
      </c>
      <c r="G21" s="5" t="n">
        <v>25000</v>
      </c>
      <c r="H21" s="4" t="s">
        <v>55</v>
      </c>
    </row>
    <row r="22" spans="1:8">
      <c r="A22" s="4" t="s">
        <v>112</v>
      </c>
      <c r="B22" s="5" t="n">
        <v>-1717597</v>
      </c>
      <c r="C22" s="4" t="s">
        <v>55</v>
      </c>
      <c r="D22" s="4" t="s">
        <v>55</v>
      </c>
      <c r="E22" s="4" t="s">
        <v>55</v>
      </c>
      <c r="F22" s="4" t="s">
        <v>55</v>
      </c>
      <c r="G22" s="4" t="s">
        <v>55</v>
      </c>
      <c r="H22" s="5" t="n">
        <v>-1717597</v>
      </c>
    </row>
    <row r="23" spans="1:8">
      <c r="A23" s="4" t="s">
        <v>145</v>
      </c>
      <c r="B23" s="5" t="n">
        <v>1891</v>
      </c>
      <c r="D23" s="4" t="s">
        <v>55</v>
      </c>
      <c r="E23" s="6" t="n">
        <v>1200</v>
      </c>
      <c r="F23" s="5" t="n">
        <v>691</v>
      </c>
    </row>
    <row r="24" spans="1:8">
      <c r="A24" s="4" t="s">
        <v>146</v>
      </c>
      <c r="C24" s="5" t="n">
        <v>500000</v>
      </c>
      <c r="D24" s="5" t="n">
        <v>332666</v>
      </c>
      <c r="E24" s="5" t="n">
        <v>14935239</v>
      </c>
    </row>
    <row r="25" spans="1:8">
      <c r="A25" s="4" t="s">
        <v>147</v>
      </c>
      <c r="B25" s="5" t="n">
        <v>105742</v>
      </c>
      <c r="C25" s="6" t="n">
        <v>500</v>
      </c>
      <c r="D25" s="6" t="n">
        <v>333</v>
      </c>
      <c r="E25" s="6" t="n">
        <v>14936</v>
      </c>
      <c r="F25" s="5" t="n">
        <v>13252506</v>
      </c>
      <c r="G25" s="5" t="n">
        <v>25000</v>
      </c>
      <c r="H25" s="5" t="n">
        <v>-13187533</v>
      </c>
    </row>
    <row r="26" spans="1:8">
      <c r="A26" s="4" t="s">
        <v>148</v>
      </c>
      <c r="C26" s="5" t="n">
        <v>500000</v>
      </c>
      <c r="D26" s="5" t="n">
        <v>300000</v>
      </c>
      <c r="E26" s="5" t="n">
        <v>29824187</v>
      </c>
    </row>
    <row r="27" spans="1:8">
      <c r="A27" s="4" t="s">
        <v>149</v>
      </c>
      <c r="B27" s="5" t="n">
        <v>-1088343</v>
      </c>
      <c r="C27" s="6" t="n">
        <v>500</v>
      </c>
      <c r="D27" s="6" t="n">
        <v>300</v>
      </c>
      <c r="E27" s="6" t="n">
        <v>29825</v>
      </c>
      <c r="F27" s="5" t="n">
        <v>19864239</v>
      </c>
      <c r="G27" s="4" t="s">
        <v>55</v>
      </c>
      <c r="H27" s="5" t="n">
        <v>-20983207</v>
      </c>
    </row>
    <row r="28" spans="1:8">
      <c r="A28" s="4" t="s">
        <v>129</v>
      </c>
      <c r="C28" s="4" t="s">
        <v>55</v>
      </c>
      <c r="D28" s="5" t="n">
        <v>100000</v>
      </c>
      <c r="E28" s="4" t="s">
        <v>55</v>
      </c>
    </row>
    <row r="29" spans="1:8">
      <c r="A29" s="4" t="s">
        <v>130</v>
      </c>
      <c r="B29" s="5" t="n">
        <v>120000</v>
      </c>
      <c r="C29" s="4" t="s">
        <v>55</v>
      </c>
      <c r="D29" s="6" t="n">
        <v>100</v>
      </c>
      <c r="E29" s="4" t="s">
        <v>55</v>
      </c>
      <c r="F29" s="5" t="n">
        <v>119900</v>
      </c>
      <c r="G29" s="4" t="s">
        <v>55</v>
      </c>
      <c r="H29" s="4" t="s">
        <v>55</v>
      </c>
    </row>
    <row r="30" spans="1:8">
      <c r="A30" s="4" t="s">
        <v>112</v>
      </c>
      <c r="B30" s="5" t="n">
        <v>-573580</v>
      </c>
      <c r="C30" s="4" t="s">
        <v>55</v>
      </c>
      <c r="D30" s="4" t="s">
        <v>55</v>
      </c>
      <c r="E30" s="4" t="s">
        <v>55</v>
      </c>
      <c r="F30" s="4" t="s">
        <v>55</v>
      </c>
      <c r="G30" s="4" t="s">
        <v>55</v>
      </c>
      <c r="H30" s="5" t="n">
        <v>-573580</v>
      </c>
    </row>
    <row r="31" spans="1:8">
      <c r="A31" s="4" t="s">
        <v>150</v>
      </c>
      <c r="C31" s="4" t="s">
        <v>55</v>
      </c>
      <c r="D31" s="4" t="s">
        <v>55</v>
      </c>
      <c r="E31" s="5" t="n">
        <v>8000000</v>
      </c>
    </row>
    <row r="32" spans="1:8">
      <c r="A32" s="4" t="s">
        <v>151</v>
      </c>
      <c r="B32" s="5" t="n">
        <v>479800</v>
      </c>
      <c r="C32" s="4" t="s">
        <v>55</v>
      </c>
      <c r="D32" s="4" t="s">
        <v>55</v>
      </c>
      <c r="E32" s="6" t="n">
        <v>8000</v>
      </c>
      <c r="F32" s="5" t="n">
        <v>471800</v>
      </c>
      <c r="G32" s="4" t="s">
        <v>55</v>
      </c>
      <c r="H32" s="4" t="s">
        <v>55</v>
      </c>
    </row>
    <row r="33" spans="1:8">
      <c r="A33" s="4" t="s">
        <v>152</v>
      </c>
      <c r="C33" s="4" t="s">
        <v>55</v>
      </c>
      <c r="D33" s="4" t="s">
        <v>55</v>
      </c>
      <c r="E33" s="5" t="n">
        <v>53129993</v>
      </c>
    </row>
    <row r="34" spans="1:8">
      <c r="A34" s="4" t="s">
        <v>153</v>
      </c>
      <c r="B34" s="5" t="n">
        <v>728516</v>
      </c>
      <c r="C34" s="4" t="s">
        <v>55</v>
      </c>
      <c r="D34" s="4" t="s">
        <v>55</v>
      </c>
      <c r="E34" s="6" t="n">
        <v>53130</v>
      </c>
      <c r="F34" s="5" t="n">
        <v>675386</v>
      </c>
      <c r="G34" s="4" t="s">
        <v>55</v>
      </c>
      <c r="H34" s="4" t="s">
        <v>55</v>
      </c>
    </row>
    <row r="35" spans="1:8">
      <c r="A35" s="4" t="s">
        <v>154</v>
      </c>
      <c r="C35" s="4" t="s">
        <v>55</v>
      </c>
      <c r="D35" s="5" t="n">
        <v>30000</v>
      </c>
      <c r="E35" s="5" t="n">
        <v>-3000000</v>
      </c>
    </row>
    <row r="36" spans="1:8">
      <c r="A36" s="4" t="s">
        <v>155</v>
      </c>
      <c r="B36" s="4" t="s">
        <v>55</v>
      </c>
      <c r="C36" s="4" t="s">
        <v>55</v>
      </c>
      <c r="D36" s="6" t="n">
        <v>30</v>
      </c>
      <c r="E36" s="6" t="n">
        <v>-3000</v>
      </c>
      <c r="F36" s="5" t="n">
        <v>2970</v>
      </c>
      <c r="G36" s="4" t="s">
        <v>55</v>
      </c>
      <c r="H36" s="4" t="s">
        <v>55</v>
      </c>
    </row>
    <row r="37" spans="1:8">
      <c r="A37" s="4" t="s">
        <v>156</v>
      </c>
      <c r="B37" s="5" t="n">
        <v>330391</v>
      </c>
      <c r="C37" s="4" t="s">
        <v>55</v>
      </c>
      <c r="D37" s="4" t="s">
        <v>55</v>
      </c>
      <c r="E37" s="4" t="s">
        <v>55</v>
      </c>
      <c r="F37" s="5" t="n">
        <v>330391</v>
      </c>
      <c r="G37" s="4" t="s">
        <v>55</v>
      </c>
      <c r="H37" s="4" t="s">
        <v>55</v>
      </c>
    </row>
    <row r="38" spans="1:8">
      <c r="A38" s="4" t="s">
        <v>157</v>
      </c>
      <c r="C38" s="5" t="n">
        <v>500000</v>
      </c>
      <c r="D38" s="5" t="n">
        <v>430000</v>
      </c>
      <c r="E38" s="5" t="n">
        <v>87954180</v>
      </c>
    </row>
    <row r="39" spans="1:8">
      <c r="A39" s="4" t="s">
        <v>158</v>
      </c>
      <c r="B39" s="6" t="n">
        <v>-3216</v>
      </c>
      <c r="C39" s="6" t="n">
        <v>500</v>
      </c>
      <c r="D39" s="6" t="n">
        <v>430</v>
      </c>
      <c r="E39" s="6" t="n">
        <v>87955</v>
      </c>
      <c r="F39" s="6" t="n">
        <v>21464686</v>
      </c>
      <c r="G39" s="4" t="s">
        <v>55</v>
      </c>
      <c r="H39" s="6" t="n">
        <v>-215567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91</v>
      </c>
    </row>
    <row r="3" spans="1:3">
      <c r="A3" s="3" t="s">
        <v>160</v>
      </c>
    </row>
    <row r="4" spans="1:3">
      <c r="A4" s="4" t="s">
        <v>112</v>
      </c>
      <c r="B4" s="6" t="n">
        <v>-573580</v>
      </c>
      <c r="C4" s="6" t="n">
        <v>-1717597</v>
      </c>
    </row>
    <row r="5" spans="1:3">
      <c r="A5" s="3" t="s">
        <v>161</v>
      </c>
    </row>
    <row r="6" spans="1:3">
      <c r="A6" s="4" t="s">
        <v>162</v>
      </c>
      <c r="B6" s="5" t="n">
        <v>438166</v>
      </c>
      <c r="C6" s="5" t="n">
        <v>383912</v>
      </c>
    </row>
    <row r="7" spans="1:3">
      <c r="A7" s="4" t="s">
        <v>163</v>
      </c>
      <c r="B7" s="5" t="n">
        <v>3334</v>
      </c>
      <c r="C7" s="5" t="n">
        <v>93725</v>
      </c>
    </row>
    <row r="8" spans="1:3">
      <c r="A8" s="4" t="s">
        <v>164</v>
      </c>
      <c r="B8" s="5" t="n">
        <v>20000</v>
      </c>
      <c r="C8" s="4" t="s">
        <v>55</v>
      </c>
    </row>
    <row r="9" spans="1:3">
      <c r="A9" s="4" t="s">
        <v>108</v>
      </c>
      <c r="B9" s="5" t="n">
        <v>-823409</v>
      </c>
      <c r="C9" s="5" t="n">
        <v>-1968259</v>
      </c>
    </row>
    <row r="10" spans="1:3">
      <c r="A10" s="4" t="s">
        <v>165</v>
      </c>
      <c r="B10" s="5" t="n">
        <v>4592</v>
      </c>
      <c r="C10" s="4" t="s">
        <v>55</v>
      </c>
    </row>
    <row r="11" spans="1:3">
      <c r="A11" s="4" t="s">
        <v>166</v>
      </c>
      <c r="B11" s="5" t="n">
        <v>5911</v>
      </c>
      <c r="C11" s="5" t="n">
        <v>33564</v>
      </c>
    </row>
    <row r="12" spans="1:3">
      <c r="A12" s="4" t="s">
        <v>107</v>
      </c>
      <c r="B12" s="5" t="n">
        <v>33037</v>
      </c>
      <c r="C12" s="4" t="s">
        <v>55</v>
      </c>
    </row>
    <row r="13" spans="1:3">
      <c r="A13" s="4" t="s">
        <v>167</v>
      </c>
      <c r="B13" s="5" t="n">
        <v>120000</v>
      </c>
      <c r="C13" s="5" t="n">
        <v>669000</v>
      </c>
    </row>
    <row r="14" spans="1:3">
      <c r="A14" s="4" t="s">
        <v>168</v>
      </c>
      <c r="B14" s="4" t="s">
        <v>55</v>
      </c>
      <c r="C14" s="5" t="n">
        <v>80160</v>
      </c>
    </row>
    <row r="15" spans="1:3">
      <c r="A15" s="4" t="s">
        <v>100</v>
      </c>
      <c r="B15" s="4" t="s">
        <v>55</v>
      </c>
      <c r="C15" s="5" t="n">
        <v>2097930</v>
      </c>
    </row>
    <row r="16" spans="1:3">
      <c r="A16" s="3" t="s">
        <v>169</v>
      </c>
    </row>
    <row r="17" spans="1:3">
      <c r="A17" s="4" t="s">
        <v>59</v>
      </c>
      <c r="B17" s="5" t="n">
        <v>-453070</v>
      </c>
      <c r="C17" s="5" t="n">
        <v>-224933</v>
      </c>
    </row>
    <row r="18" spans="1:3">
      <c r="A18" s="4" t="s">
        <v>53</v>
      </c>
      <c r="B18" s="5" t="n">
        <v>-3250</v>
      </c>
      <c r="C18" s="5" t="n">
        <v>2500</v>
      </c>
    </row>
    <row r="19" spans="1:3">
      <c r="A19" s="4" t="s">
        <v>63</v>
      </c>
      <c r="B19" s="5" t="n">
        <v>-2021</v>
      </c>
      <c r="C19" s="5" t="n">
        <v>10876</v>
      </c>
    </row>
    <row r="20" spans="1:3">
      <c r="A20" s="4" t="s">
        <v>64</v>
      </c>
      <c r="B20" s="5" t="n">
        <v>41060</v>
      </c>
      <c r="C20" s="5" t="n">
        <v>1998</v>
      </c>
    </row>
    <row r="21" spans="1:3">
      <c r="A21" s="4" t="s">
        <v>65</v>
      </c>
      <c r="B21" s="5" t="n">
        <v>39535</v>
      </c>
      <c r="C21" s="5" t="n">
        <v>53288</v>
      </c>
    </row>
    <row r="22" spans="1:3">
      <c r="A22" s="4" t="s">
        <v>170</v>
      </c>
      <c r="B22" s="5" t="n">
        <v>-639079</v>
      </c>
      <c r="C22" s="5" t="n">
        <v>-483836</v>
      </c>
    </row>
    <row r="23" spans="1:3">
      <c r="A23" s="3" t="s">
        <v>171</v>
      </c>
    </row>
    <row r="24" spans="1:3">
      <c r="A24" s="4" t="s">
        <v>172</v>
      </c>
      <c r="B24" s="5" t="n">
        <v>411763</v>
      </c>
      <c r="C24" s="5" t="n">
        <v>203563</v>
      </c>
    </row>
    <row r="25" spans="1:3">
      <c r="A25" s="4" t="s">
        <v>173</v>
      </c>
      <c r="B25" s="5" t="n">
        <v>-123349</v>
      </c>
      <c r="C25" s="5" t="n">
        <v>-42447</v>
      </c>
    </row>
    <row r="26" spans="1:3">
      <c r="A26" s="4" t="s">
        <v>174</v>
      </c>
      <c r="B26" s="5" t="n">
        <v>288414</v>
      </c>
      <c r="C26" s="5" t="n">
        <v>161116</v>
      </c>
    </row>
    <row r="27" spans="1:3">
      <c r="A27" s="3" t="s">
        <v>175</v>
      </c>
    </row>
    <row r="28" spans="1:3">
      <c r="A28" s="4" t="s">
        <v>176</v>
      </c>
      <c r="B28" s="5" t="n">
        <v>534000</v>
      </c>
      <c r="C28" s="5" t="n">
        <v>338945</v>
      </c>
    </row>
    <row r="29" spans="1:3">
      <c r="A29" s="4" t="s">
        <v>177</v>
      </c>
      <c r="B29" s="5" t="n">
        <v>-130308</v>
      </c>
      <c r="C29" s="4" t="s">
        <v>55</v>
      </c>
    </row>
    <row r="30" spans="1:3">
      <c r="A30" s="4" t="s">
        <v>178</v>
      </c>
      <c r="B30" s="4" t="s">
        <v>55</v>
      </c>
      <c r="C30" s="5" t="n">
        <v>25000</v>
      </c>
    </row>
    <row r="31" spans="1:3">
      <c r="A31" s="4" t="s">
        <v>179</v>
      </c>
      <c r="B31" s="5" t="n">
        <v>403692</v>
      </c>
      <c r="C31" s="5" t="n">
        <v>363945</v>
      </c>
    </row>
    <row r="32" spans="1:3">
      <c r="A32" s="4" t="s">
        <v>180</v>
      </c>
      <c r="B32" s="5" t="n">
        <v>53027</v>
      </c>
      <c r="C32" s="5" t="n">
        <v>41225</v>
      </c>
    </row>
    <row r="33" spans="1:3">
      <c r="A33" s="4" t="s">
        <v>181</v>
      </c>
      <c r="B33" s="5" t="n">
        <v>48310</v>
      </c>
      <c r="C33" s="5" t="n">
        <v>41070</v>
      </c>
    </row>
    <row r="34" spans="1:3">
      <c r="A34" s="4" t="s">
        <v>182</v>
      </c>
      <c r="B34" s="5" t="n">
        <v>101337</v>
      </c>
      <c r="C34" s="5" t="n">
        <v>82295</v>
      </c>
    </row>
    <row r="35" spans="1:3">
      <c r="A35" s="3" t="s">
        <v>183</v>
      </c>
    </row>
    <row r="36" spans="1:3">
      <c r="A36" s="4" t="s">
        <v>184</v>
      </c>
      <c r="B36" s="5" t="n">
        <v>1160</v>
      </c>
      <c r="C36" s="5" t="n">
        <v>29257</v>
      </c>
    </row>
    <row r="37" spans="1:3">
      <c r="A37" s="4" t="s">
        <v>185</v>
      </c>
      <c r="B37" s="4" t="s">
        <v>55</v>
      </c>
      <c r="C37" s="4" t="s">
        <v>55</v>
      </c>
    </row>
    <row r="38" spans="1:3">
      <c r="A38" s="3" t="s">
        <v>186</v>
      </c>
    </row>
    <row r="39" spans="1:3">
      <c r="A39" s="4" t="s">
        <v>187</v>
      </c>
      <c r="B39" s="5" t="n">
        <v>27971</v>
      </c>
      <c r="C39" s="5" t="n">
        <v>3896</v>
      </c>
    </row>
    <row r="40" spans="1:3">
      <c r="A40" s="4" t="s">
        <v>188</v>
      </c>
      <c r="B40" s="5" t="n">
        <v>270354</v>
      </c>
      <c r="C40" s="5" t="n">
        <v>128167</v>
      </c>
    </row>
    <row r="41" spans="1:3">
      <c r="A41" s="4" t="s">
        <v>189</v>
      </c>
      <c r="B41" s="5" t="n">
        <v>723924</v>
      </c>
      <c r="C41" s="5" t="n">
        <v>90000</v>
      </c>
    </row>
    <row r="42" spans="1:3">
      <c r="A42" s="4" t="s">
        <v>156</v>
      </c>
      <c r="B42" s="5" t="n">
        <v>330391</v>
      </c>
      <c r="C42" s="5" t="n">
        <v>35434</v>
      </c>
    </row>
    <row r="43" spans="1:3">
      <c r="A43" s="4" t="s">
        <v>190</v>
      </c>
      <c r="B43" s="5" t="n">
        <v>479800</v>
      </c>
      <c r="C43" s="4" t="s">
        <v>55</v>
      </c>
    </row>
    <row r="44" spans="1:3">
      <c r="A44" s="4" t="s">
        <v>191</v>
      </c>
      <c r="B44" s="5" t="n">
        <v>3000</v>
      </c>
      <c r="C44" s="4" t="s">
        <v>55</v>
      </c>
    </row>
    <row r="45" spans="1:3">
      <c r="A45" s="4" t="s">
        <v>192</v>
      </c>
      <c r="B45" s="4" t="s">
        <v>55</v>
      </c>
      <c r="C45" s="5" t="n">
        <v>35000</v>
      </c>
    </row>
    <row r="46" spans="1:3">
      <c r="A46" s="4" t="s">
        <v>193</v>
      </c>
      <c r="B46" s="4" t="s">
        <v>55</v>
      </c>
      <c r="C46" s="5" t="n">
        <v>1891</v>
      </c>
    </row>
    <row r="47" spans="1:3">
      <c r="A47" s="4" t="s">
        <v>194</v>
      </c>
      <c r="B47" s="4" t="s">
        <v>55</v>
      </c>
      <c r="C47" s="5" t="n">
        <v>53250</v>
      </c>
    </row>
    <row r="48" spans="1:3">
      <c r="A48" s="4" t="s">
        <v>195</v>
      </c>
      <c r="B48" s="4" t="s">
        <v>55</v>
      </c>
      <c r="C48" s="5" t="n">
        <v>3502</v>
      </c>
    </row>
    <row r="49" spans="1:3">
      <c r="A49" s="4" t="s">
        <v>196</v>
      </c>
      <c r="B49" s="4" t="s">
        <v>55</v>
      </c>
      <c r="C49" s="5" t="n">
        <v>3003422</v>
      </c>
    </row>
    <row r="50" spans="1:3">
      <c r="A50" s="4" t="s">
        <v>197</v>
      </c>
      <c r="B50" s="4" t="s">
        <v>55</v>
      </c>
      <c r="C50" s="6"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8:16:37Z</dcterms:created>
  <dcterms:modified xmlns:dcterms="http://purl.org/dc/terms/" xmlns:xsi="http://www.w3.org/2001/XMLSchema-instance" xsi:type="dcterms:W3CDTF">2020-05-11T18:16:37Z</dcterms:modified>
</cp:coreProperties>
</file>